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Statements of Condensed Consoli" sheetId="5" r:id="rId5"/>
    <s:sheet name="Condensed Consolidated Balance " sheetId="6" r:id="rId6"/>
    <s:sheet name="Condensed Consolidated Balance7" sheetId="7" r:id="rId7"/>
    <s:sheet name="Statements of Condensed Consol8" sheetId="8" r:id="rId8"/>
    <s:sheet name="Statements of Condensed Consol9" sheetId="9" r:id="rId9"/>
    <s:sheet name="Financial Statements" sheetId="10" r:id="rId10"/>
    <s:sheet name="EQT GP Holdings, LP" sheetId="11" r:id="rId11"/>
    <s:sheet name="EQT Midstream Partners, LP" sheetId="12" r:id="rId12"/>
    <s:sheet name="Equity in Nonconsolidated Inves" sheetId="13" r:id="rId13"/>
    <s:sheet name="Consolidated Variable Interest " sheetId="14" r:id="rId14"/>
    <s:sheet name="Financial Information by Busine" sheetId="15" r:id="rId15"/>
    <s:sheet name="Derivative Instruments" sheetId="16" r:id="rId16"/>
    <s:sheet name="Fair Value Measurements" sheetId="17" r:id="rId17"/>
    <s:sheet name="Income Taxes" sheetId="18" r:id="rId18"/>
    <s:sheet name="Revolving Credit Facilities" sheetId="19" r:id="rId19"/>
    <s:sheet name="Earnings Per Share" sheetId="20" r:id="rId20"/>
    <s:sheet name="Changes in Accumulated Other Co" sheetId="21" r:id="rId21"/>
    <s:sheet name="Pension Termination" sheetId="22" r:id="rId22"/>
    <s:sheet name="Statoil Acquisition" sheetId="23" r:id="rId23"/>
    <s:sheet name="Subsequent Events" sheetId="24" r:id="rId24"/>
    <s:sheet name="Recently Issued Accounting Stan" sheetId="25" r:id="rId25"/>
    <s:sheet name="Recently Issued Accounting St26" sheetId="26" r:id="rId26"/>
    <s:sheet name="Equity in Nonconsolidated Inv27" sheetId="27" r:id="rId27"/>
    <s:sheet name="Consolidated Variable Interes28" sheetId="28" r:id="rId28"/>
    <s:sheet name="Financial Information by Busi29" sheetId="29" r:id="rId29"/>
    <s:sheet name="Derivative Instruments (Tables)" sheetId="30" r:id="rId30"/>
    <s:sheet name="Fair Value Measurements (Tables" sheetId="31" r:id="rId31"/>
    <s:sheet name="Changes in Accumulated Other 32" sheetId="32" r:id="rId32"/>
    <s:sheet name="Financial Statements (Details)" sheetId="33" r:id="rId33"/>
    <s:sheet name="EQT GP Holdings, LP (Details)" sheetId="34" r:id="rId34"/>
    <s:sheet name="EQT Midstream Partners, LP (Det" sheetId="35" r:id="rId35"/>
    <s:sheet name="Equity in Nonconsolidated Inv36" sheetId="36" r:id="rId36"/>
    <s:sheet name="Equity in Nonconsolidated Inv37" sheetId="37" r:id="rId37"/>
    <s:sheet name="Consolidated Variable Interes38" sheetId="38" r:id="rId38"/>
    <s:sheet name="Consolidated Variable Interes39" sheetId="39" r:id="rId39"/>
    <s:sheet name="Financial Information by Busi40" sheetId="40" r:id="rId40"/>
    <s:sheet name="Financial Information by Busi41" sheetId="41" r:id="rId41"/>
    <s:sheet name="Financial Information by Busi42" sheetId="42" r:id="rId42"/>
    <s:sheet name="Derivative Instruments - Narrat" sheetId="43" r:id="rId43"/>
    <s:sheet name="Derivative Instruments - Design" sheetId="44" r:id="rId44"/>
    <s:sheet name="Derivative Instruments - Impact" sheetId="45" r:id="rId45"/>
    <s:sheet name="Fair Value Measurements - Deriv" sheetId="46" r:id="rId46"/>
    <s:sheet name="Fair Value Measurements - Narra" sheetId="47" r:id="rId47"/>
    <s:sheet name="Income Taxes (Details)" sheetId="48" r:id="rId48"/>
    <s:sheet name="Revolving Credit Facilities (De" sheetId="49" r:id="rId49"/>
    <s:sheet name="Earnings Per Share (Details)" sheetId="50" r:id="rId50"/>
    <s:sheet name="Changes in Accumulated Other 51" sheetId="51" r:id="rId51"/>
    <s:sheet name="Pension Termination (Details)" sheetId="52" r:id="rId52"/>
    <s:sheet name="Statoil Acquisition (Details)"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501">
  <si>
    <t>Document and Entity Information shares in Thousands</t>
  </si>
  <si>
    <t>9 Months Ended</t>
  </si>
  <si>
    <t>Sep. 30, 2016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Statements of Consolidated Operations (Unaudited) - USD ($) shares in Thousands, $ in Thousands</t>
  </si>
  <si>
    <t>3 Months Ended</t>
  </si>
  <si>
    <t>Sep. 30, 2016</t>
  </si>
  <si>
    <t>Sep. 30, 2015</t>
  </si>
  <si>
    <t>Revenues:</t>
  </si>
  <si>
    <t>Sales of natural gas, oil and NGLs</t>
  </si>
  <si>
    <t>Pipeline and marketing services</t>
  </si>
  <si>
    <t>Gain (loss)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otal operating expenses</t>
  </si>
  <si>
    <t>Operating income (loss)</t>
  </si>
  <si>
    <t>Other income</t>
  </si>
  <si>
    <t>Interest expense</t>
  </si>
  <si>
    <t>Income (loss) before income taxes</t>
  </si>
  <si>
    <t>Income tax expense (benefit)</t>
  </si>
  <si>
    <t>Net income (loss)</t>
  </si>
  <si>
    <t>Less: Net income attributable to noncontrolling interests</t>
  </si>
  <si>
    <t>Net (loss) income attributable to EQT Corporation</t>
  </si>
  <si>
    <t>Basic:</t>
  </si>
  <si>
    <t>Weighted average common stock outstanding (in shares)</t>
  </si>
  <si>
    <t>Net (loss) income (in dollars per share)</t>
  </si>
  <si>
    <t>Diluted:</t>
  </si>
  <si>
    <t>Dividends declared per common share (in dollars per share)</t>
  </si>
  <si>
    <t>Statements of Consolidated Comprehensive (Loss) Income (Unaudited) - USD ($) $ in Thousands</t>
  </si>
  <si>
    <t>Statement of Comprehensive Income [Abstract]</t>
  </si>
  <si>
    <t>Net change in cash flow hedges:</t>
  </si>
  <si>
    <t>Natural gas, net of tax benefit of $(9,894), $(26,093), $(28,934), and $(81,279)</t>
  </si>
  <si>
    <t>Interest rate, net of tax expense of $26, $25, $78, and $75</t>
  </si>
  <si>
    <t>Pension and other post-retirement benefits liability adjustment, net of tax expense of $52, $127, $6,287, and $382</t>
  </si>
  <si>
    <t>Other comprehensive loss</t>
  </si>
  <si>
    <t>Comprehensive income (loss)</t>
  </si>
  <si>
    <t>Less: Comprehensive income attributable to noncontrolling interests</t>
  </si>
  <si>
    <t>Comprehensive (loss) income attributable to EQT Corporation</t>
  </si>
  <si>
    <t>Statements of Consolidated Comprehensive (Loss) Income (Unaudited) (Parenthetical) - USD ($) $ in Thousands</t>
  </si>
  <si>
    <t>Natural gas, tax benefit</t>
  </si>
  <si>
    <t>Interest rate, tax expense</t>
  </si>
  <si>
    <t>Pension and other post-retirement benefits liability adjustment, tax expense</t>
  </si>
  <si>
    <t>Statements of Condensed Consolidated Cash Flows (Unaudited) - USD ($) $ in Thousands</t>
  </si>
  <si>
    <t>Cash flows from operating activities:</t>
  </si>
  <si>
    <t>Adjustments to reconcile net (loss) income to net cash provided by operating activities:</t>
  </si>
  <si>
    <t>Deferred income tax benefit</t>
  </si>
  <si>
    <t>Asset and lease impairments</t>
  </si>
  <si>
    <t>Provision for losses on (recoveries of) accounts receivable</t>
  </si>
  <si>
    <t>Stock-based compensation expense</t>
  </si>
  <si>
    <t>Loss (gain) on derivatives not designated as hedges</t>
  </si>
  <si>
    <t>Cash settlements received on derivatives not designated as hedges</t>
  </si>
  <si>
    <t>Pension settlement charge</t>
  </si>
  <si>
    <t>Changes in other assets and liabilities:</t>
  </si>
  <si>
    <t>Excess tax benefits on stock-based compensation</t>
  </si>
  <si>
    <t>Accounts receivable</t>
  </si>
  <si>
    <t>Accounts payable</t>
  </si>
  <si>
    <t>Other items, net</t>
  </si>
  <si>
    <t>Net cash provided by operating activities</t>
  </si>
  <si>
    <t>Cash flows from investing activities:</t>
  </si>
  <si>
    <t>Capital expenditures</t>
  </si>
  <si>
    <t>Consideration paid for Statoil acquisition</t>
  </si>
  <si>
    <t>Capital contributions to Mountain Valley Pipeline, LLC</t>
  </si>
  <si>
    <t>Sales of interests in Mountain Valley Pipeline, LLC</t>
  </si>
  <si>
    <t>Net cash used in investing activities</t>
  </si>
  <si>
    <t>Cash flows from financing activities:</t>
  </si>
  <si>
    <t>Proceeds from the issuance of common shares of EQT Corporation, net of issuance costs</t>
  </si>
  <si>
    <t>Proceeds from the issuance of common units of EQT Midstream Partners, LP, net of issuance costs</t>
  </si>
  <si>
    <t>Proceeds from the sale of common units of EQT GP Holdings, LP, net of sale costs</t>
  </si>
  <si>
    <t>Increase in borrowings on EQT Midstream Partners, LP credit facility</t>
  </si>
  <si>
    <t>Repayment of borrowings on EQT Midstream Partners, LP credit facility</t>
  </si>
  <si>
    <t>Dividends paid</t>
  </si>
  <si>
    <t>Distributions to noncontrolling interests</t>
  </si>
  <si>
    <t>Repayments and retirements of long-term debt</t>
  </si>
  <si>
    <t>Proceeds and excess tax benefits from awards under employee compensation plans</t>
  </si>
  <si>
    <t>Cash paid for taxes related to net settlement of share-based incentive awards</t>
  </si>
  <si>
    <t>Repurchase of common stock</t>
  </si>
  <si>
    <t>Net cash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 net</t>
  </si>
  <si>
    <t>Non-cash activity during the period for:</t>
  </si>
  <si>
    <t>Increase in Mountain Valley Pipeline, LLC investment/payable for capital contributions</t>
  </si>
  <si>
    <t>Condensed Consolidated Balance Sheets (Unaudited) - USD ($) $ in Thousands</t>
  </si>
  <si>
    <t>Dec. 31, 2015</t>
  </si>
  <si>
    <t>Current assets:</t>
  </si>
  <si>
    <t>Cash and cash equivalents</t>
  </si>
  <si>
    <t>Accounts receivable (less accumulated provision for doubtful accounts: $4,231 at September 30, 2016 and $3,018 at December 31, 2015)</t>
  </si>
  <si>
    <t>Derivative instruments, at fair value</t>
  </si>
  <si>
    <t>Prepaid expenses and other</t>
  </si>
  <si>
    <t>Total current assets</t>
  </si>
  <si>
    <t>Property, plant and equipment</t>
  </si>
  <si>
    <t>Less: accumulated depreciation and depletion</t>
  </si>
  <si>
    <t>Net property, plant and equipment</t>
  </si>
  <si>
    <t>Investment in nonconsolidated entity</t>
  </si>
  <si>
    <t>Other assets</t>
  </si>
  <si>
    <t>Total assets</t>
  </si>
  <si>
    <t>Current liabilities:</t>
  </si>
  <si>
    <t>Credit facility borrowings</t>
  </si>
  <si>
    <t>Other current liabilities</t>
  </si>
  <si>
    <t>Total current liabilities</t>
  </si>
  <si>
    <t>Long-term debt</t>
  </si>
  <si>
    <t>Deferred income taxes</t>
  </si>
  <si>
    <t>Other liabilities and credits</t>
  </si>
  <si>
    <t>Total liabilities</t>
  </si>
  <si>
    <t>Stockholders’ equity:</t>
  </si>
  <si>
    <t>Common stock, no par value, authorized 320,000 shares, shares issued: 177,897 at September 30, 2016 and 158,347 at December 31, 2015</t>
  </si>
  <si>
    <t>Treasury stock, shares at cost: 5,139 at September 30, 2016 (including 226 held in rabbi trust) and 5,793 at December 31, 2015 (including 292 held in rabbi trust)</t>
  </si>
  <si>
    <t>Retained earnings</t>
  </si>
  <si>
    <t>Accumulated other comprehensive income</t>
  </si>
  <si>
    <t>Total common stock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 (in shares)</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4</t>
  </si>
  <si>
    <t>Beginning Balance at Dec. 31, 2014</t>
  </si>
  <si>
    <t>Increase (Decrease) in Stockholders' Equity [Roll Forward]</t>
  </si>
  <si>
    <t>Natural gas, net of tax benefit</t>
  </si>
  <si>
    <t>Interest rate, net of tax expense</t>
  </si>
  <si>
    <t>Pension and other post-retirement benefits liability adjustment, net of tax expense</t>
  </si>
  <si>
    <t>Dividends ($0.09 per share)</t>
  </si>
  <si>
    <t>Stock-based compensation plans, net (in shares)</t>
  </si>
  <si>
    <t>Stock-based compensation plans, net</t>
  </si>
  <si>
    <t>Issuance of common units of EQT Midstream Partners, LP</t>
  </si>
  <si>
    <t>Sale of common units of EQT GP Holdings, LP</t>
  </si>
  <si>
    <t>Changes in ownership of consolidated subsidiaries</t>
  </si>
  <si>
    <t>Repurchase and retirement of common stock (in shares)</t>
  </si>
  <si>
    <t>Repurchase and retirement of common stock</t>
  </si>
  <si>
    <t>Ending Balance (in shares) at Sep. 30, 2015</t>
  </si>
  <si>
    <t>Ending Balance at Sep. 30, 2015</t>
  </si>
  <si>
    <t>Beginning Balance (in shares) at Dec. 31, 2015</t>
  </si>
  <si>
    <t>Beginning Balance at Dec. 31, 2015</t>
  </si>
  <si>
    <t>Issuance of common shares of EQT Corporation (in shares)</t>
  </si>
  <si>
    <t>Issuance of common shares of EQT Corporation</t>
  </si>
  <si>
    <t>Ending Balance (in shares) at Sep. 30, 2016</t>
  </si>
  <si>
    <t>Ending Balance at Sep. 30, 2016</t>
  </si>
  <si>
    <t>Statements of Condensed Consolidated Equity (Unaudited) (Parenthetical) - USD ($) $ in Thousands</t>
  </si>
  <si>
    <t>Dividends (in dollars per share)</t>
  </si>
  <si>
    <t>EQM</t>
  </si>
  <si>
    <t>Distributions to noncontrolling interests (in dollars per common unit)</t>
  </si>
  <si>
    <t>EQG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September 30, 2016 and December 31, 2015 , the results of its operations for the three and nine month periods ended September 30, 2016 and 2015 and its cash flows for the nine month periods ended September 30, 2016 and 2015 . In this Quarterly Report on Form 10-Q, references to “we,” “us,” “our,” “EQT,” “EQT Corporation,” and the “Company” refer collectively to EQT Corporation and its consolidated subsidiaries. Certain previously reported amounts have been reclassified to conform to the current year presentation. The impact of these reclassifications was not material to any of the previously issued financial statements. The balance sheet at December 31, 2015 has been derived from the audited financial statements at that date but does not include all of the information and footnotes required by United States GAAP for complete financial statements. On May 2, 2016, the Company entered into an Underwriting Agreement with Credit Suisse Securities (USA) LLC and J.P. Morgan Securities LLC, as representatives of the several underwriters named in the Underwriting Agreement (the Underwriters), under which the Company sold to the Underwriters 10,500,000 shares of the Company's common stock, no par value (common stock), at a price to the public of $67.00 per share (the May Offering). On May 3, 2016, the Underwriters exercised their option within the Underwriting Agreement to purchase an additional 1,575,000 shares of common stock on the same terms. The May Offering closed on May 6, 2016, and the Company received net proceeds of approximately $795.6 million after deducting underwriting discounts and commissions and offering expenses. The Company used a portion of the net proceeds from the May Offering to fund the Statoil Acquisition discussed in Note N, and intends to use the remainder to fund the acquisitions discussed in Note O and for general corporate purposes. On February 19, 2016, the Company entered into an Underwriting Agreement with Goldman, Sachs &amp; Co. (Goldman) under which the Company sold to Goldman 6,500,000 shares of common stock, at a price to the public of $58.50 per share (the February Offering). On February 22, 2016, Goldman exercised its option within the Underwriting Agreement to purchase an additional 975,000 shares of common stock on the same terms. The February Offering closed on February 24, 2016, and the Company received net proceeds of approximately $430.4 million , after deducting underwriting discounts and commissions and offering expenses. The Company intends to use the net proceeds from the February Offering for general corporate purposes. For further information, refer to the consolidated financial statements and footnotes thereto included in the Company’s Annual Report on Form 10-K for the year ended December 31, 2015 as well as “Management’s Discussion and Analysis of Financial Condition and Results of Operations” beginning on page 23 of this Quarterly Report on Form 10-Q.</t>
  </si>
  <si>
    <t>EQT GP Holdings, LP</t>
  </si>
  <si>
    <t>Equity [Abstract]</t>
  </si>
  <si>
    <t>EQT GP Holdings, LP In January 2015, the Company formed EQT GP Holdings, LP (EQGP) (NYSE: EQGP), a Delaware limited partnership, to own the Company's partnership interests in EQT Midstream Partners, LP (EQM) (NYSE: EQM). EQGP owned the following EQM partnership interests as of September 30, 2016 , which represent EQGP’s only cash-generating assets: 21,811,643 EQM common units, representing a 26.6% limited partner interest in EQM; 1,443,015 EQM general partner units, representing a 1.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nitial public offering (IPO) of 26,450,000 common units representing limited partner interests in EQGP, which represented 9.9% of EQGP’s outstanding limited partner interests. The Company retained 239,715,000 common units, which represented a 90.1% limited partner interest, and a non-economic general partner interest in EQGP. EQT Gathering Holdings, LLC, an indirect wholly owned subsidiary of the Company, was the selling unitholder and sold all of the EQGP common units in the offering. The IPO resulted in net proceeds to the Company of approximately $674.0 million after deducting the underwriters' discount of approximately $37.5 million and structuring fees of approximately $2.7 million . EQGP did not receive any of the proceeds from, or incur any expenses in connection with, the IPO. The Company continues to consolidate the results of EQGP, but records an income tax provision only as to its ownership percentage. The Company records the noncontrolling interest of the EQGP and EQM public limited partners (i.e., the EQGP limited partner interests not owned by the Company and the EQM limited partner interests not owned by EQGP) in its financial statements. On October 25, 2016, the Board of Directors of EQGP’s general partner declared a cash distribution to EQGP’s unitholders for the third quarter of 2016 of $0.165 per common unit, or approximately $43.9 million . The distribution will be paid on November 22, 2016 to unitholders of record, including the Company, at the close of business on November 4, 2016. EQT Midstream Partners, LP In January 2012, the Company formed EQM to own, operate, acquire and develop midstream assets in the Appalachian Basin. EQM provides midstream services to the Company and other third parties. EQM is consolidated in the Company’s consolidated financial statements. The Company records the noncontrolling interest of the EQM public limited partners (i.e., the EQM limited partner interests not owned by EQGP) in its financial statements. On March 30, 2015, the Company assigned 100% of the membership interest in MVP Holdco, LLC (MVP Holdco), which at the time was its indirect wholly owned subsidiary, to EQM and received $54.2 million , which represented EQM's reimbursement to EQT of 100% of the capital contributions made by EQT to Mountain Valley Pipeline, LLC (MVP Joint Venture) as of March 30, 2015. As of September 30, 2016, MVP Holdco owned a 45.5% interest (MVP Interest) in the MVP Joint Venture.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The MVP project is subject to Federal Energy Regulatory Commission (FERC) approval. The MVP Joint Venture submitted the MVP certificate application to the FERC in October 2015, and the FERC issued the Notice of Schedule for Environmental Review (NOS) and the Draft Environmental Impact Statement on June 28, 2016 and September 16, 2016, respectively. Based on the schedule provided in the NOS, the MVP Joint Venture anticipates receiving the certificate in mid-year 2017. The pipeline is targeted to be in-service during the fourth quarter of 2018. During 2015,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During the second quarter of 2016, EQM issued 2,949,309 common units at an average price per unit of $74.42 under this program and received net proceeds of $217.1 million after deducting commissions of $2.2 million and other offering expenses of $0.2 million . EQM used the net proceeds for general partnership purposes. In connection with the sales during the second quarter of 2016, the Company recorded a $24.9 million gain to additional paid-in-capital, a decrease in noncontrolling interest in consolidated subsidiary of $39.9 million and an increase to deferred tax liability of $ 15.0 million . No ATM sales occurred during the three months ended September 30, 2016. On October 25, 2016, the Board of Directors of EQM’s general partner declared a cash distribution to EQM’s unitholders for the third quarter of 2016 of $0.815 per common unit. The cash distribution will be paid on November 14, 2016 to unitholders of record, including EQGP, at the close of business on November 4, 2016. Based on the 80,581,758 EQM common units outstanding on October 27, 2016, the aggregate cash distributions by EQM to EQGP will be approximately $44.3 million consisting of: $17.8 million in respect of its limited partner interest, $1.6 million in respect of its general partner interest and $24.9 million in respect of its IDRs. However, the distributions to EQGP in respect of its general partner interest and IDRs in EQM are subject to change if EQM issues additional common units on or prior to the record date for the third quarter 2016 distribution.</t>
  </si>
  <si>
    <t>EQT Midstream Partners, LP</t>
  </si>
  <si>
    <t>Equity in Nonconsolidated Investments</t>
  </si>
  <si>
    <t>Equity Method Investments and Joint Ventures [Abstract]</t>
  </si>
  <si>
    <t>Equity in Nonconsolidated Investments The Company, through its ownership interest in EQM, has a noncontrolling ownership interest in the MVP Joint Venture, a nonconsolidated investment that is accounted for under the equity method of accounting. The following table summarizes the Company's equity in the nonconsolidated investment: Interest Ownership % as of Equity as of Equity as of Investee Location Type September 30, 2016 September 30, 2016 December 31, 2015 (Thousands) MVP Joint Venture USA Joint 45.5% $ 160,326 $ 77,025 The Company’s ownership share of the earnings for the three months ended September 30, 2016 and 2015 related to the total investments accounted for under the equity method was $2.7 million and $0.7 million , respectively. The Company’s ownership share of the earnings for the nine months ended September 30, 2016 and 2015 related to the total investments accounted for under the equity method was $6.1 million and $1.3 million , respectively. These earnings are reported in other income on the Statements of Consolidated Operations for the periods presented.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with respect to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On January 21, 2016, affiliates of Consolidated Edison, Inc. (ConEd) acquired a 12.5% interest in the MVP Joint Venture and entered into 20 -year firm capacity commitments for approximately 0.25 Bcf per day on both the MVP and EQM’s transmission system (ConEd Transaction). As a result of the ConEd Transaction, EQM’s interest in the MVP Joint Venture decreased by 8.5% to 45.5% , and during the first quarter of 2016 ConEd reimbursed EQM $12.5 million , which represented EQM's proportional capital contributions to the MVP Joint Venture through the date of the transaction. ConEd has the right to terminate its purchase of the interest in the MVP Joint Venture and be reimbursed for the purchase price and all capital contributions made to the MVP Joint Venture for a period ending no later than December 31, 2016. As of September 30, 2016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EQM will then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September 30, 2016 , EQM's maximum financial statement exposure related to the MVP Joint Venture was approximately $251 million , which included the investment balance of $160 million on the Condensed Consolidated Balance Sheet as of September 30, 2016 and amounts which could have become due under the performance guarantee as of that date.</t>
  </si>
  <si>
    <t>Consolidated Variable Interest Entities</t>
  </si>
  <si>
    <t>Consolidated Variable Interest Entities The Company adopted Accounting Standard Update (ASU) No. 2015-02, Consolidation in the first quarter of 2016 and, as a result, EQT determined EQGP and EQM to be variable interest entities. Through EQT's ownership and control of EQGP's general partner and control of EQM's general partner, EQT has the power to direct the activities that most significantly impact their economic performance. In addition, through EQT's general partner interest and limited partner interest in EQGP and EQGP's general partner interest, limited partner interest and IDRs in EQM, EQT has the obligation to absorb the losses of EQGP and EQM and the right to receive benefits from EQGP and EQM, in accordance with such interests. Therefore, EQT has a controlling financial interest in EQGP and EQM, is the primary beneficiary of EQGP and EQM and consolidates EQGP and EQM. The risks associated with the operations of EQGP and EQM are discussed in their respective Annual Reports on Form 10-K for the year ended December 31, 2015 and Quarterly Reports on Form 10-Q for the quarter ended September 30, 2016. See further discussion of the impact that EQT's involvement in EQGP and EQM have on EQT's financial position, results of operations and cash flows included in EQT's Annual Report on Form 10-K for the year ended December 31, 2015 , including in the section captioned "Management's Discussion and Analysis of Financial Condition and Results of Operations" contained therein. See Notes B and C for further discussion of EQGP and EQM, respectively. The following table presents amounts included in the Company's Condensed Consolidated Balance Sheets that were for the use or obligation of EQGP or EQM as of September 30, 2016 and December 31, 2015 . Classification September 30, 2016 December 31, 2015 (Thousands) Assets: Cash and cash equivalents $ 263 $ 350,815 Accounts receivable 14,752 17,131 Prepaid expenses and other 2,880 2,111 Property, plant and equipment, net 2,429,448 1,969,993 Other assets 180,447 91,975 Liabilities: Accounts payable $ 71,600 $ 35,909 Credit facility borrowings 91,000 299,000 Other current liabilities 23,641 15,722 Long-term debt 493,978 493,401 Other liabilities and credits 8,910 7,834 The following table summarizes EQGP's Statements of Consolidated Operations and Cash Flows for the three and nine months ended September 30, 2016 and 2015 , inclusive of affiliate amounts. Three Months Ended September 30, Nine Months Ended September 30, 2016 2015 2016 2015 (Thousands) Operating revenues $ 170,836 $ 148,789 $ 523,441 $ 448,213 Operating expenses (50,061 ) (46,212 ) (147,916 ) (132,526 ) Other income (expenses) 5,219 (8,797 ) 2,568 (55,387 ) Net income $ 125,994 $ 93,780 $ 378,093 $ 260,300 Net cash provided by operating activities $ 100,951 $ 79,719 $ 368,377 $ 318,821 Net cash used in investing activities $ (190,172 ) (125,829 ) $ (494,130 ) (891,712 ) Net cash provided by (used in) financing activities $ 5,128 $ 46,342 $ (224,799 ) $ 402,842</t>
  </si>
  <si>
    <t>Financial Information by Business Segment</t>
  </si>
  <si>
    <t>Segment Reporting [Abstract]</t>
  </si>
  <si>
    <t>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wo segments, which reflect its lines of business. The EQT Production segment includes the Company’s exploration for, development and production of and sales of, natural gas and natural gas liquids (NGLs) in the Appalachian and Permian Basins. The EQT Midstream segment’s operations include the natural gas gathering, transmission and storage activities of the Company, including ownership and operation of EQGP and EQM. EQT Midstream also provides marketing services for the benefit of EQT Production.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Three Months Ended September 30, 2016 EQT Production EQT Midstream Intersegment Eliminations EQT Corporation Revenues: Sales of natural gas, oil and NGLs $ 403,939 $ — $ — $ 403,939 Pipeline and marketing services 5,251 214,335 (160,155 ) 59,431 Gain on derivatives not designated as hedges 93,356 — — 93,356 Total operating revenues $ 502,546 $ 214,335 $ (160,155 ) $ 556,726 Three Months Ended September 30, 2015 EQT Production (a) EQT Midstream Intersegment Eliminations (a) EQT Corporation Revenues: Sales of natural gas, oil and NGLs $ 365,940 $ — $ — $ 365,940 Pipeline and marketing services 4,886 197,774 (145,885 ) 56,775 Gain on derivatives not designated as hedges 160,458 805 — 161,263 Total operating revenues $ 531,284 $ 198,579 $ (145,885 ) $ 583,978 Nine Months Ended September 30, 2016 EQT Production EQT Midstream Intersegment Eliminations EQT Corporation Revenues: Sales of natural gas, oil and NGLs $ 1,072,898 $ — $ — $ 1,072,898 Pipeline and marketing services 11,960 653,362 (476,552 ) 188,770 Loss on derivatives not designated as hedges (32,342 ) — — (32,342 ) Total operating revenues $ 1,052,516 $ 653,362 $ (476,552 ) $ 1,229,326 Nine Months Ended September 30, 2015 EQT Production (a) EQT Midstream Intersegment Eliminations (a) EQT Corporation Revenues: Sales of natural gas, oil and NGLs $ 1,326,104 $ — $ — $ 1,326,104 Pipeline and marketing services 27,845 600,002 (424,683 ) 203,164 Gain (loss) on derivatives not designated as hedges 209,881 (767 ) — 209,114 Total operating revenues $ 1,563,830 $ 599,235 $ (424,683 ) $ 1,738,382 (a) For the three and nine months ended September 30, 2016 , EQT Production presented affiliated gathering and transmission costs as operating expenses for consistency with the presentation of third-party costs. Historically, these affiliated costs have been presented as revenue deductions. Certain previously reported amounts have been reclassified to conform with current year presentation. Three Months Ended September 30, Nine Months Ended September 30, 2016 2015 2016 2015 (Thousands) Operating income (loss): EQT Production $ (22,010 ) $ 56,360 $ (477,264 ) $ 175,317 EQT Midstream 132,727 113,010 399,114 350,942 Unallocated expenses (b) (2,260 ) 685 (10,684 ) (8,411 ) Total operating income (loss) $ 108,457 $ 170,055 $ (88,834 ) $ 517,848 (b) Unallocated expenses consist primarily of incentive compensation expense and administrative costs. Reconciliation of operating income (loss) to net income (loss): Total operating income (loss) $ 108,457 $ 170,055 $ (88,834 ) $ 517,848 Other income 10,715 2,661 23,199 6,289 Interest expense 35,984 36,547 108,469 110,596 Income tax expense (benefit) 13,084 35,936 (151,826 ) 28,393 Net income (loss) $ 70,104 $ 100,233 $ (22,278 ) $ 385,148 As of September 30, 2016 As of December 31, 2015 (Thousands) Segment assets: EQT Production $ 9,222,067 $ 8,995,853 EQT Midstream 3,753,924 3,226,138 Total operating segments 12,975,991 12,221,991 Headquarters assets, including cash and short-term investments 1,913,993 1,754,181 Total assets $ 14,889,984 $ 13,976,172 Three Months Ended September 30, Nine Months Ended September 30, 2016 2015 2016 2015 (Thousands) Depreciation, depletion and amortization: EQT Production $ 210,066 $ 184,277 $ 602,766 $ 529,071 EQT Midstream 26,937 23,830 79,948 70,417 Other 85 120 234 303 Total $ 237,088 $ 208,227 $ 682,948 $ 599,791 Expenditures for segment assets (c): EQT Production (d) $ 621,377 $ 451,358 $ 1,090,033 $ 1,453,647 EQT Midstream 171,645 130,902 513,776 368,019 Other 857 437 3,045 2,046 Total $ 793,879 $ 582,697 $ 1,606,854 $ 1,823,712 (c) Includes the capitalized portion of non-cash stock-based compensation expense and the impact of capital accruals. (d) Expenditures for segment assets in the EQT Production segment include $448.7 million and $41.8 million for property acquisitions during the three months ended September 30, 2016 and 2015 , respectively, and $516.8 million and $180.9 million for property acquisitions during the nine months ended September 30, 2016 and 2015 , respectively.</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interest rate fluctuations on potential debt issuance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Operations in the same period or periods during which the forecasted transaction affects earnings. As a result of the discontinuance of cash flow hedge accounting, beginning in 2015, all changes in fair value of the Company’s derivative instruments are recognized within operating revenues in the Statements of Consolidated Operations. In prior periods, derivative commodity instruments used by the Company to hedge its exposure to variability in expected future cash flows associated with the fluctuations in the price of natural gas related to the Company’s forecasted sale of EQT Production's produced volumes and forecasted natural gas purchases and sales were designated and qualified as cash flow hedges. As of September 30, 2016 and December 31, 2015 , the Company deferred net gains of $21.7 million and $64.8 million , respectively, in accumulated OCI, net of tax, related to the effective portion of the change in fair value of its derivative commodity instruments designated as cash flow hedges. Effective December 31, 2014, the Company elected to de-designate all cash flow hedges and discontinue the use of cash flow hedge accounting. As of September 30, 2016 and December 31, 2015 , the forecasted transactions that were hedged as of December 31, 2014 remained probable of occurring and as such, the amounts in accumulated OCI will continue to be reported in accumulated OCI and will be reclassified into earnings in future periods when the underlying hedged transactions occur. The forecasted transactions extend through December 2018. The Company estimates that approximately $15.6 million of net gains on its derivative commodity instruments reflected in accumulated OCI, net of tax, as of September 30, 2016 will be recognized in earnings during the next twelve months due to the settlement of hedged transactions. The Company also enters into fixed price natural gas sales agreements that are satisfied by physical delivery. These physical commodity contracts qualify for the normal purchases and sales exception and are not subject to derivative instrument accounting. OTC arrangements require settlement in cash. Settlements of derivative commodity instruments are reported as a component of cash flows from operations in the accompanying Statements of Condensed Consolidated Cash Flows. Three Months Ended September 30, Nine Months Ended September 30, 2016 2015 2016 2015 (Thousands) Commodity derivatives designated as cash flow hedges Amount of gain reclassified from accumulated OCI, net of tax, into sales of natural gas, oil and NGLs (effective portion) $ 14,740 $ 39,346 $ 43,104 $ 122,678 Interest rate derivatives designated as cash flow hedges Amount of loss reclassified from accumulated OCI, net of tax, into interest expense (effective portion) $ (36 ) $ (36 ) $ (108 ) $ (108 ) Derivatives not designated as hedging instruments Amount recognized in gain (loss) on derivatives not designated as hedges $ 93,356 $ 161,263 $ (32,342 ) $ 209,114 The absolute quantities of the Company’s derivative commodity instruments totaled 677 Bcf and 676 Bcf as of September 30, 2016 and December 31, 2015 , respectively, and were primarily related to natural gas swaps, basis swaps and collars. The open natural gas positions at September 30, 2016 and December 31, 2015 had maturities extending through December 2020 and December 2019, respectively. The Company also had 913 Mbbls of propane swaps as of September 30, 2016, which had maturities extending through December 2018.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September 30, 2016 and December 31, 2015 . As of September 30,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134,698 $ (63,823 ) $ — $ 70,875 Liability derivatives: Derivative instruments, at fair value $ 67,871 $ (63,823 ) $ — $ 4,048 As of December 31,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 Certain of the Company’s derivative instrument contracts provide that if the Company’s credit ratings by Standard &amp; Poor’s Ratings Services (S&amp;P) or Moody’s Investors Services (Moody’s) are lowered below investment grade, additional collateral may be required to be deposited with the counterparty. The additional collateral can be up to 100% of the derivative liability. As of September 30, 2016 , the aggregate fair value of all derivative instruments with credit risk-related contingent features that were in a net liability position was $8.0 million , for which the Company had no collateral posted on September 30, 2016 . If the Company’s credit rating by S&amp;P or Moody’s had been downgraded below investment grade on September 30, 2016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September 30, 2016 . In order to be considered investment grade, the Company must be rated BBB- or higher by S&amp;P and Baa3 or higher by Moody’s. Anything below these ratings is considered non-investment grade. Having a non-investment grade rating would result in greater borrowing costs and collateral requirements than would be available if all credit ratings were investment grade. See also "Security Ratings and Financing Triggers" under Part I, Item 2, "Management's Discussion and Analysis of Financial Condition and Results of Operations."</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and collar agreements. There were no transfers between Levels 1, 2 and 3 during the periods presented. The Company recognizes transfers between Levels as of the actual date of the event or change in circumstances that caused the transfer. The fair value of the commodity swaps included in Level 2 is based on standard industry income approach models that use significant observable inputs, including New York Mercantile Exchange (NYMEX) forward curves, LIBOR-based discount rates, basis forward curves and propane forward curves. The Company’s collars and options are valued using standard industry income approach option models. The significant observable inputs utilized by the option pricing models include NYMEX forward curves, natural gas volatilities and LIBOR-based discount rates. The NYMEX forward curves, LIBOR-based discount rates, natural gas volatilities, basis forward curves and propane forward curves are validated to external sources at least monthly. The following assets and liabilities were measured at fair value on a recurring basis during the applicable period: Fair value measurements at reporting date using Description As of September 30, 2016 Quoted prices in active markets for identical assets (Level 1) Significant other observable inputs (Level 2) Significant unobservable inputs (Level 3) (Thousands) Assets Derivative instruments, at fair value $ 134,698 $ — $ 134,698 $ — Liabilities Derivative instruments, at fair value $ 67,871 $ — $ 67,871 $ — Fair value measurements at reporting date using Description As of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 The carrying value of cash equivalents, accounts receivable, amounts due to/from related parties and accounts payable approximate fair value due to the short-term maturity of the instruments. The carrying value of borrowings under EQM’s credit facility approximates fair value as the interest rates are based on prevailing market rate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total debt (including EQM’s long-term debt) on the Condensed Consolidated Balance Sheets was approximately $3.1 billion at September 30, 2016 and $2.8 billion at December 31, 2015 . The carrying value of total debt (including EQM’s long-term debt) on the Condensed Consolidated Balance Sheets was approximately $2.8 billion at September 30, 2016 and December 31, 2015 .</t>
  </si>
  <si>
    <t>Income Taxes</t>
  </si>
  <si>
    <t>Income Tax Disclosure [Abstract]</t>
  </si>
  <si>
    <t>Income Taxes Prior to 2016, the Company had historically calculated the provision for income taxes during interim reporting periods by applying an estimate of the annual effective tax rate for the full fiscal year to “ordinary” income or loss (pretax income or loss excluding unusual or infrequently occurring items) for the reporting period. The Company determined that the historical method would not provide a reliable estimate for the nine month period ended September 30, 2016 , as small fluctuations in estimated “ordinary” income would result in significant changes in the estimated annual effective tax rate. As a consequence, the Company used a discrete effective tax rate method to calculate taxes for the nine month period ended September 30, 2016 . All of EQGP’s income is included in the Company’s net income. However, the Company is not required to record income tax expense with respect to the portion of EQGP’s income allocated to the noncontrolling public limited partners of EQGP and EQM, which reduces the Company’s effective tax rate in periods when the Company has consolidated pretax income and increases the Company's effective tax rate in periods when the Company has consolidated pretax loss. The Company’s effective income tax rate for the nine months ended September 30, 2016 was 87.2% , compared to 6.9% for the nine months ended September 30, 2015 . The effective income tax rate for the nine months ended September 30, 2016 was higher than the U.S. federal statutory rate of 35% primarily driven by the effect of income allocated to the noncontrolling limited partners of EQGP and EQM. Due to the Company's consolidated pretax loss for the nine months ended September 30, 2016 , primarily caused by lower realized commodity prices and losses on derivatives not designated as hedges at the EQT Production segment, EQGP's income allocated to the noncontrolling limited partners increased the effective income tax rate for the period. The increase in the effective income tax rate was also partly attributable to the tax benefit generated from a pre-tax loss on state income tax paying entities. Excluding the impact of the Internal Revenue Service (IRS) guidance received by the Company (discussed below), the effective income tax rate for the nine months ended September 30, 2015 was 15.5% . The effective income tax rate differed from the U.S. federal statutory rate of 35% primarily as a result of income allocated to the noncontrolling limited partners of EQGP and EQM, a state income tax benefit as a result of lower pre-tax income on state tax paying entities and increased tax credits recorded in 2015. Noncontrolling limited partners income increased in 2015 primarily as a result of higher net income at EQM and increased noncontrolling interests as a result of sales of EQGP and EQM limited partner interests to the public. The Company’s income tax expense was lower for the three and nine months ended September 30, 2015 due to a $35.5 million tax benefit recorded in connection with IRS guidance received by the Company in 2015 regarding the Company’s sale of Equitable Gas Company, LLC, a regulated entity, in 2013. The transaction included a partial like-kind exchange of assets that resulted in tax deferral for the Company. However, in order to be in compliance with the normalization rules of the Internal Revenue Code,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regulatory asset and deferred tax benefit will reverse during the fourth quarter of 2016 as a result of the disposal of certain regulated assets as part of the October 2016 Sale discussed in Note O. There were no material changes to the Company’s methodology for determining unrecognized tax benefits during the three months ended September 30, 2016 . The Company believes that it is appropriately reserved for uncertain tax positions.</t>
  </si>
  <si>
    <t>Revolving Credit Facilities</t>
  </si>
  <si>
    <t>Short-term Debt [Abstract]</t>
  </si>
  <si>
    <t>Revolving Credit Facilities The Company has a $1.5 billion unsecured revolving credit facility that expires in February 2019. The Company had no borrowings or letters of credit outstanding under its revolving credit facility as of September 30, 2016 or December 31, 2015 or at any time during the three and nine months ended September 30, 2016 and 2015 . EQM has a $750 million credit facility that expires in February 2019, and EQM had $91 million of borrowings and no letters of credit outstanding under its revolving credit facility as of September 30, 2016 . As of December 31, 2015 , EQM had $299 million of borrowings and no letters of credit outstanding under its revolving credit facility. The maximum amount of outstanding borrowings under EQM’s revolving credit facility at any time during the three and nine months ended September 30, 2016 was $91 million and $299 million , respectively. The maximum amount of outstanding borrowings under EQM’s revolving credit facility at any time during the three and nine months ended September 30, 2015 was $404 million for both periods. The average daily balance of loans outstanding under EQM’s credit facility was approximately $34 million and $67 million at a weighted average annual interest rate of 2.0% and 1.9% for the three and nine months ended September 30, 2016 , respectively. The average daily balance of loans outstanding under EQM’s credit facility was approximately $357 million and $241 million during the three and nine months ended September 30, 2015 , respectively, at a weighted average annual interest rate of 1.7% for both periods. The Company incurred commitment fees averaging approximately 6 basis points for each of the three months ended September 30, 2016 and 2015 , and 17 basis points for each of the nine months ended September 30, 2016 and 2015 , to maintain credit availability under its revolving credit facility. EQM incurred commitment fees averaging approximately 6 basis points for each of the three months ended September 30, 2016 and 2015 , and 17 basis points for each of the nine months ended September 30, 2016 and 2015 , to maintain credit availability under its revolving credit facility.</t>
  </si>
  <si>
    <t>Earnings Per Share</t>
  </si>
  <si>
    <t>Earnings Per Share [Abstract]</t>
  </si>
  <si>
    <t>Earnings Per Share In periods when the Company reports a net loss, all options and restricted stock are excluded from the calculation of diluted weighted average shares outstanding because of their anti-dilutive effect on loss per share. As a result, options and restricted stock totaling 1,712,527 and 1,812,142 shares were excluded from the calculation of diluted earnings per share for the three and nine months ended September 30, 2016 , respectively. Potentially dilutive securities, consisting of options and restricted stock, which were included in the calculation of diluted earnings per share totaled 302,550 and 462,317 for the three and nine months ended September 30, 2015 , respectively. Options to purchase common stock which were excluded from potentially dilutive securities because they were anti-dilutive totaled 291,700 and 133,500 for the three and nine months ended September 30, 2015 , respectively. The impact of EQM’s and EQG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during the applicable period: Three Months Ended September 30, 2016 Natural gas cash flow hedges, net of tax Interest rate cash flow hedges, net of tax Pension and other post- retirement benefits liability adjustment, net of tax Accumulated OCI, net of tax (Thousands) Accumulated OCI (loss), net of tax, as of June 30, 2016 $ 36,398 $ (771 ) $ (7,706 ) $ 27,921 (Gains) losses reclassified from accumulated OCI, net of tax (14,740 ) (a) 36 (a) 82 (b) (14,622 ) Accumulated OCI (loss), net of tax, as of September 30, 2016 $ 21,658 $ (735 ) $ (7,624 ) $ 13,299 Three Months Ended September 30, 2015 Natural gas cash Interest rate Pension and Accumulated (Thousands) Accumulated OCI (loss), net of tax, as of June 30, 2015 $ 133,789 $ (915 ) $ (16,236 ) $ 116,638 (Gains) losses reclassified from accumulated OCI, net of tax (39,346 ) (a) 36 (a) 202 (b) (39,108 ) Accumulated OCI (loss), net of tax, as of September 30, 2015 $ 94,443 $ (879 ) $ (16,034 ) $ 77,530 Nine Months Ended September 30, 2016 Natural gas cash flow hedges, net of tax Interest rate cash flow hedges, net of tax Pension and other post- retirement benefits liability adjustment, net of tax Accumulated OCI, net of tax (Thousands) Accumulated OCI (loss), net of tax, as of December 31, 2015 $ 64,762 $ (843 ) $ (17,541 ) $ 46,378 (Gains) losses reclassified from accumulated OCI, net of tax (43,104 ) (a) 108 (a) 9,917 (b) (33,079 ) Accumulated OCI (loss), net of tax, as of September 30, 2016 $ 21,658 $ (735 ) $ (7,624 ) $ 13,299 Nine Months Ended September 30, 2015 Natural gas cash Interest rate Pension and Accumulated (Thousands) Accumulated OCI (loss), net of tax, as of December 31, 2014 $ 217,121 $ (987 ) $ (16,640 ) $ 199,494 (Gains) losses reclassified from accumulated OCI, net of tax (122,678 ) (a) 108 (a) 606 (b) (121,964 ) Accumulated OCI (loss), net of tax, as of September 30, 2015 $ 94,443 $ (879 ) $ (16,034 ) $ 77,530 (a) See Note G for additional information. (b) This accumulated OCI reclassification is attributable to the net actuarial loss and net prior service cost related to the Company’s defined benefit pension plans and other post-retirement benefit plans. See Note 14 to the Consolidated Financial Statements in the Company’s Annual Report on Form 10-K for the year ended December 31, 2015 and Note M for additional information.</t>
  </si>
  <si>
    <t>Pension Termination</t>
  </si>
  <si>
    <t>Compensation and Retirement Disclosure [Abstract]</t>
  </si>
  <si>
    <t>Pension Termination The Company terminated the EQT Corporation Retirement Plan for Employees (Retirement Plan) effective December 31, 2014. On March 2, 2016, the IRS issued a favorable determination letter for the termination of the Retirement Plan. On June 28, 2016, the Company purchased annuities from, and transferred the Retirement Plan assets and liabilities to, American General Life Insurance Company (AGL). As a result, during the second quarter of 2016, the Company reclassified actuarial loss remaining in accumulated other comprehensive loss of approximately $9.4 million to earnings and approximately $5.1 million to a regulatory asset that will be amortized for rate recovery purposes over a period of 16 years. In connection with the purchase of annuities, the Company made a cash payment of approximately $5.4 million to fully fund the Retirement Plan upon liquidation during the second quarter of 2016.</t>
  </si>
  <si>
    <t>Statoil Acquisition</t>
  </si>
  <si>
    <t>Business Combinations [Abstract]</t>
  </si>
  <si>
    <t>Statoil Acquisition On July 8, 2016, the Company acquired approximately 62,500 net acres from Statoil USA Onshore Properties, Inc. (Statoil) which included current natural gas production of approximately 50 MMcfe per day (the Statoil Acquisition). The net acres acquired are primarily located in Wetzel, Tyler and Harrison Counties of West Virginia. The purchase and sale agreement included an economic adjustment to put the parties in the same economic position as if the closing date for the acquisition had occurred on December 1, 2015, and the Company paid $412.3 million in the third quarter of 2016, inclusive of an estimate for this adjustment. The purchase and sale agreement also included provisions for potential title defects which result in a decrease to the aggregate purchase price at an agreed upon value per defected acre or allow Statoil to replace the defected acreage subject to acceptance by the Company. The Company is currently unable to determine the ultimate adjustments to the aggregate purchase price at September 30, 2016 ; however, the Company believes that such adjustments will not have a material effect on the Company's financial statements.</t>
  </si>
  <si>
    <t>Subsequent Events</t>
  </si>
  <si>
    <t>Subsequent Events [Abstract]</t>
  </si>
  <si>
    <t>Subsequent Events October 2016 Sale On October 13, 2016, EQT entered into a Purchase and Sale Agreement with EQM pursuant to which EQM acquired from EQT (i) 100% of the outstanding limited liability company interests of Allegheny Valley Connector, LLC and Rager Mountain Storage Company LLC and (ii) certain gathering assets located in southwestern Pennsylvania and West Virginia (collectively, the October 2016 Sale). The closing of the October 2016 Sale occurred on October 13, 2016 and was effective as of October 1, 2016. The aggregate consideration paid by EQM to EQT in connection with the October 2016 Sale was $275 million , which was funded with borrowings under EQM's $750 million revolving credit facility. Trans Energy / Republic Energy Acquisitions On October 24, 2016, the Company entered into a Purchase and Sale Agreement with Republic Energy Ventures, LLC and certain of its affiliates (collectively, the Republic Parties) pursuant to which the Company will acquire Marcellus acres from the Republic Parties for $319.8 million in cash, subject to purchase price adjustments and customary closing conditions (the Republic Transaction). Also on October 24, 2016, EQT and one of its wholly owned subsidiaries entered into an Agreement and Plan of Merger with Trans Energy, Inc. (the Merger Agreement). Under the terms of the Merger Agreement, the Company has agreed to commence a tender offer, through its wholly owned subsidiary, to acquire all of the outstanding shares of common stock of Trans Energy, Inc. (Trans Energy) for cash of $3.58 per share. The closing of the tender offer is subject to certain conditions, including the tender of a number of Trans Energy shares that, together with shares owned by the Company and its affiliates, represents at least a majority of the total number of Trans Energy outstanding shares. The closing is also subject to the consummation of the Republic Transaction and other customary conditions. The boards of directors of both the Company and Trans Energy have unanimously approved the terms of the Merger Agreement, and the board of directors of Trans Energy has resolved to recommend that Trans Energy’s stockholders accept the offer, once it is commenced. Following the completion of the tender offer, the Company will merge its wholly owned subsidiary into Trans Energy, and Trans Energy will survive as a wholly owned subsidiary of the Company (the Trans Energy Merger). The Republic Transaction and the Trans Energy Merger are expected to close during the fourth quarter of 2016. Through the Republic Transaction and the Trans Energy Merger, the Company will acquire approximately 42,600 net Marcellus acres and 42 Marcellus wells, 33 of which are currently producing, in Wetzel, Marshall and Marion Counties, West Virginia. The Company estimates that, as of October 25, 2016, production from the Marcellus wells was approximately 42 MMcfe per day. Pennsylvania Acquisition On October 25, 2016, the Company entered into a Purchase and Sale Agreement with a third party pursuant to which the Company will acquire approximately 17,000 net Marcellus acres located in Washington, Westmoreland and Greene Counties, Pennsylvania, and two related Marcellus producing wells, for $170 million in cash, subject to purchase price adjustments (the Pennsylvania Acquisition). The closing of the Pennsylvania Acquisition, which is subject to customary closing conditions, is also expected to occur during the fourth quarter 2016. The Company will finance the Republic Transaction, the Trans Energy Merger and the Pennsylvania acquisition with cash on hand.</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No. 2014-09 to annual reporting periods beginning after December 15, 2017, including interim periods within that reporting period. In March 2016, the FASB issued ASU No. 2016-08, Revenue from Contracts with Customers - Principal versus Agent Considerations (Reporting Revenue Gross versus Net), which improves the understandability of the implementation guidance on principal versus agent considerations. In March 2016, the FASB issued ASU No. 2016-10, Revenue from Contracts with Customers - Identifying Performance Obligations and Licensing, which clarifies guidance related to identifying performance obligations and licensing implementation guidance. Early application of these ASUs is permitted for annual reporting periods beginning after December 15, 2016, including interim reporting periods within that reporting period. The Company expects to adopt using the modified retrospective method of adoption on January 1, 2018 and is currently evaluating the impact this standard will have on its financial statements and related disclosures. In January 2016, the FASB issued ASU No. 2016-01, Financial Instruments-Overall: Recognition and Measurement of Financial Assets and Financial Liabilities . The changes promulgated by this standard primarily affect the accounting for equity investments, financial liabilities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does not anticipate this standard will have a material impact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the Company is currently evaluating the provisions of this ASU to determine the impact this standard will have on its financial statements and related disclosures, the primary effect of adopting the new standard will be to record assets and obligations for contracts currently recognized as operating leases. In March 2016, the FASB issued ASU No. 2016-09, Compensation-Stock Compensation: Improvements to Employee Share-Based Payment Accounting . This ASU is part of the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does not anticipate this standard will have a material impact on its financial statement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The Company does not anticipate this standard will have a material impact on its financial statements and related disclosures.</t>
  </si>
  <si>
    <t>Recently Issued Accounting Standards 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5, the FASB issued ASU No. 2015-14, Revenue from Contracts with Customers - Deferral of the Effective Date, which approved a one year deferral of ASU No. 2014-09 to annual reporting periods beginning after December 15, 2017, including interim periods within that reporting period. In March 2016, the FASB issued ASU No. 2016-08, Revenue from Contracts with Customers - Principal versus Agent Considerations (Reporting Revenue Gross versus Net), which improves the understandability of the implementation guidance on principal versus agent considerations. In March 2016, the FASB issued ASU No. 2016-10, Revenue from Contracts with Customers - Identifying Performance Obligations and Licensing, which clarifies guidance related to identifying performance obligations and licensing implementation guidance. Early application of these ASUs is permitted for annual reporting periods beginning after December 15, 2016, including interim reporting periods within that reporting period. The Company expects to adopt using the modified retrospective method of adoption on January 1, 2018 and is currently evaluating the impact this standard will have on its financial statements and related disclosures. In January 2016, the FASB issued ASU No. 2016-01, Financial Instruments-Overall: Recognition and Measurement of Financial Assets and Financial Liabilities . The changes promulgated by this standard primarily affect the accounting for equity investments, financial liabilities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does not anticipate this standard will have a material impact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the Company is currently evaluating the provisions of this ASU to determine the impact this standard will have on its financial statements and related disclosures, the primary effect of adopting the new standard will be to record assets and obligations for contracts currently recognized as operating leases. In March 2016, the FASB issued ASU No. 2016-09, Compensation-Stock Compensation: Improvements to Employee Share-Based Payment Accounting . This ASU is part of the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does not anticipate this standard will have a material impact on its financial statement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The Company does not anticipate this standard will have a material impact on its financial statements and related disclosures.</t>
  </si>
  <si>
    <t>Equity in Nonconsolidated Investments (Tables)</t>
  </si>
  <si>
    <t>Schedule of equity in the nonconsolidated investments</t>
  </si>
  <si>
    <t>The following table summarizes the Company's equity in the nonconsolidated investment: Interest Ownership % as of Equity as of Equity as of Investee Location Type September 30, 2016 September 30, 2016 December 31, 2015 (Thousands) MVP Joint Venture USA Joint 45.5% $ 160,326 $ 77,025</t>
  </si>
  <si>
    <t>Consolidated Variable Interest Entities (Tables)</t>
  </si>
  <si>
    <t>Schedule of amounts included in balance sheets, consolidated operations and cash flows of EQGP and EQM</t>
  </si>
  <si>
    <t>The following table presents amounts included in the Company's Condensed Consolidated Balance Sheets that were for the use or obligation of EQGP or EQM as of September 30, 2016 and December 31, 2015 . Classification September 30, 2016 December 31, 2015 (Thousands) Assets: Cash and cash equivalents $ 263 $ 350,815 Accounts receivable 14,752 17,131 Prepaid expenses and other 2,880 2,111 Property, plant and equipment, net 2,429,448 1,969,993 Other assets 180,447 91,975 Liabilities: Accounts payable $ 71,600 $ 35,909 Credit facility borrowings 91,000 299,000 Other current liabilities 23,641 15,722 Long-term debt 493,978 493,401 Other liabilities and credits 8,910 7,834 The following table summarizes EQGP's Statements of Consolidated Operations and Cash Flows for the three and nine months ended September 30, 2016 and 2015 , inclusive of affiliate amounts. Three Months Ended September 30, Nine Months Ended September 30, 2016 2015 2016 2015 (Thousands) Operating revenues $ 170,836 $ 148,789 $ 523,441 $ 448,213 Operating expenses (50,061 ) (46,212 ) (147,916 ) (132,526 ) Other income (expenses) 5,219 (8,797 ) 2,568 (55,387 ) Net income $ 125,994 $ 93,780 $ 378,093 $ 260,300 Net cash provided by operating activities $ 100,951 $ 79,719 $ 368,377 $ 318,821 Net cash used in investing activities $ (190,172 ) (125,829 ) $ (494,130 ) (891,712 ) Net cash provided by (used in) financing activities $ 5,128 $ 46,342 $ (224,799 ) $ 402,842</t>
  </si>
  <si>
    <t>Financial Information by Business Segment (Tables)</t>
  </si>
  <si>
    <t>Schedule of company's operating revenues, income from operations and assets</t>
  </si>
  <si>
    <t>Substantially all of the Company’s operating revenues, income from operations and assets are generated or located in the United States. Three Months Ended September 30, 2016 EQT Production EQT Midstream Intersegment Eliminations EQT Corporation Revenues: Sales of natural gas, oil and NGLs $ 403,939 $ — $ — $ 403,939 Pipeline and marketing services 5,251 214,335 (160,155 ) 59,431 Gain on derivatives not designated as hedges 93,356 — — 93,356 Total operating revenues $ 502,546 $ 214,335 $ (160,155 ) $ 556,726 Three Months Ended September 30, 2015 EQT Production (a) EQT Midstream Intersegment Eliminations (a) EQT Corporation Revenues: Sales of natural gas, oil and NGLs $ 365,940 $ — $ — $ 365,940 Pipeline and marketing services 4,886 197,774 (145,885 ) 56,775 Gain on derivatives not designated as hedges 160,458 805 — 161,263 Total operating revenues $ 531,284 $ 198,579 $ (145,885 ) $ 583,978 Nine Months Ended September 30, 2016 EQT Production EQT Midstream Intersegment Eliminations EQT Corporation Revenues: Sales of natural gas, oil and NGLs $ 1,072,898 $ — $ — $ 1,072,898 Pipeline and marketing services 11,960 653,362 (476,552 ) 188,770 Loss on derivatives not designated as hedges (32,342 ) — — (32,342 ) Total operating revenues $ 1,052,516 $ 653,362 $ (476,552 ) $ 1,229,326 Nine Months Ended September 30, 2015 EQT Production (a) EQT Midstream Intersegment Eliminations (a) EQT Corporation Revenues: Sales of natural gas, oil and NGLs $ 1,326,104 $ — $ — $ 1,326,104 Pipeline and marketing services 27,845 600,002 (424,683 ) 203,164 Gain (loss) on derivatives not designated as hedges 209,881 (767 ) — 209,114 Total operating revenues $ 1,563,830 $ 599,235 $ (424,683 ) $ 1,738,382 (a) For the three and nine months ended September 30, 2016 , EQT Production presented affiliated gathering and transmission costs as operating expenses for consistency with the presentation of third-party costs. Historically, these affiliated costs have been presented as revenue deductions. Certain previously reported amounts have been reclassified to conform with current year presentation. Three Months Ended September 30, Nine Months Ended September 30, 2016 2015 2016 2015 (Thousands) Operating income (loss): EQT Production $ (22,010 ) $ 56,360 $ (477,264 ) $ 175,317 EQT Midstream 132,727 113,010 399,114 350,942 Unallocated expenses (b) (2,260 ) 685 (10,684 ) (8,411 ) Total operating income (loss) $ 108,457 $ 170,055 $ (88,834 ) $ 517,848 (b) Unallocated expenses consist primarily of incentive compensation expense and administrative costs.</t>
  </si>
  <si>
    <t>Reconciliation of operating income to income from continuing operations</t>
  </si>
  <si>
    <t>Reconciliation of operating income (loss) to net income (loss): Total operating income (loss) $ 108,457 $ 170,055 $ (88,834 ) $ 517,848 Other income 10,715 2,661 23,199 6,289 Interest expense 35,984 36,547 108,469 110,596 Income tax expense (benefit) 13,084 35,936 (151,826 ) 28,393 Net income (loss) $ 70,104 $ 100,233 $ (22,278 ) $ 385,148</t>
  </si>
  <si>
    <t>Schedule of segment assets</t>
  </si>
  <si>
    <t xml:space="preserve"> As of September 30, 2016 As of December 31, 2015 (Thousands) Segment assets: EQT Production $ 9,222,067 $ 8,995,853 EQT Midstream 3,753,924 3,226,138 Total operating segments 12,975,991 12,221,991 Headquarters assets, including cash and short-term investments 1,913,993 1,754,181 Total assets $ 14,889,984 $ 13,976,172</t>
  </si>
  <si>
    <t>Schedule of depreciation, depletion and amortization and expenditures for segment assets</t>
  </si>
  <si>
    <t xml:space="preserve"> Three Months Ended September 30, Nine Months Ended September 30, 2016 2015 2016 2015 (Thousands) Depreciation, depletion and amortization: EQT Production $ 210,066 $ 184,277 $ 602,766 $ 529,071 EQT Midstream 26,937 23,830 79,948 70,417 Other 85 120 234 303 Total $ 237,088 $ 208,227 $ 682,948 $ 599,791 Expenditures for segment assets (c): EQT Production (d) $ 621,377 $ 451,358 $ 1,090,033 $ 1,453,647 EQT Midstream 171,645 130,902 513,776 368,019 Other 857 437 3,045 2,046 Total $ 793,879 $ 582,697 $ 1,606,854 $ 1,823,712 (c) Includes the capitalized portion of non-cash stock-based compensation expense and the impact of capital accruals. (d) Expenditures for segment assets in the EQT Production segment include $448.7 million and $41.8 million for property acquisitions during the three months ended September 30, 2016 and 2015 , respectively, and $516.8 million and $180.9 million for property acquisitions during the nine months ended September 30, 2016 and 2015 , respectively.</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hree Months Ended September 30, Nine Months Ended September 30, 2016 2015 2016 2015 (Thousands) Commodity derivatives designated as cash flow hedges Amount of gain reclassified from accumulated OCI, net of tax, into sales of natural gas, oil and NGLs (effective portion) $ 14,740 $ 39,346 $ 43,104 $ 122,678 Interest rate derivatives designated as cash flow hedges Amount of loss reclassified from accumulated OCI, net of tax, into interest expense (effective portion) $ (36 ) $ (36 ) $ (108 ) $ (108 ) Derivatives not designated as hedging instruments Amount recognized in gain (loss) on derivatives not designated as hedges $ 93,356 $ 161,263 $ (32,342 ) $ 209,114</t>
  </si>
  <si>
    <t>Schedule of impact of netting agreements and margin deposits on gross derivative assets</t>
  </si>
  <si>
    <t>The table below reflects the impact of netting agreements and margin deposits on gross derivative assets and liabilities as of September 30, 2016 and December 31, 2015 . As of September 30,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134,698 $ (63,823 ) $ — $ 70,875 Liability derivatives: Derivative instruments, at fair value $ 67,871 $ (63,823 ) $ — $ 4,048 As of December 31, 2015 Derivative instruments, recorded in the Condensed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t>
  </si>
  <si>
    <t>Schedule of impact of netting agreements and margin deposits on gross derivative liabilities</t>
  </si>
  <si>
    <t>Fair Value Measurements (Tables)</t>
  </si>
  <si>
    <t>Schedule of assets and liabilities measured at fair value on a recurring basis during the applicable period</t>
  </si>
  <si>
    <t>The following assets and liabilities were measured at fair value on a recurring basis during the applicable period: Fair value measurements at reporting date using Description As of September 30, 2016 Quoted prices in active markets for identical assets (Level 1) Significant other observable inputs (Level 2) Significant unobservable inputs (Level 3) (Thousands) Assets Derivative instruments, at fair value $ 134,698 $ — $ 134,698 $ — Liabilities Derivative instruments, at fair value $ 67,871 $ — $ 67,871 $ — Fair value measurements at reporting date using Description As of December 31, 2015 Quoted prices in active markets for identical assets (Level 1) Significant other observable inputs (Level 2) Significant unobservable inputs (Level 3) (Thousands) Assets Derivative instruments, at fair value $ 417,397 $ — $ 417,397 $ — Liabilities Derivative instruments, at fair value $ 23,434 $ — $ 23,434 $ —</t>
  </si>
  <si>
    <t>Changes in Accumulated Other Comprehensive Income by Component (Tables)</t>
  </si>
  <si>
    <t>Schedule of the changes in accumulated OCI by component</t>
  </si>
  <si>
    <t>The following tables explain the changes in accumulated OCI by component during the applicable period: Three Months Ended September 30, 2016 Natural gas cash flow hedges, net of tax Interest rate cash flow hedges, net of tax Pension and other post- retirement benefits liability adjustment, net of tax Accumulated OCI, net of tax (Thousands) Accumulated OCI (loss), net of tax, as of June 30, 2016 $ 36,398 $ (771 ) $ (7,706 ) $ 27,921 (Gains) losses reclassified from accumulated OCI, net of tax (14,740 ) (a) 36 (a) 82 (b) (14,622 ) Accumulated OCI (loss), net of tax, as of September 30, 2016 $ 21,658 $ (735 ) $ (7,624 ) $ 13,299 Three Months Ended September 30, 2015 Natural gas cash Interest rate Pension and Accumulated (Thousands) Accumulated OCI (loss), net of tax, as of June 30, 2015 $ 133,789 $ (915 ) $ (16,236 ) $ 116,638 (Gains) losses reclassified from accumulated OCI, net of tax (39,346 ) (a) 36 (a) 202 (b) (39,108 ) Accumulated OCI (loss), net of tax, as of September 30, 2015 $ 94,443 $ (879 ) $ (16,034 ) $ 77,530 Nine Months Ended September 30, 2016 Natural gas cash flow hedges, net of tax Interest rate cash flow hedges, net of tax Pension and other post- retirement benefits liability adjustment, net of tax Accumulated OCI, net of tax (Thousands) Accumulated OCI (loss), net of tax, as of December 31, 2015 $ 64,762 $ (843 ) $ (17,541 ) $ 46,378 (Gains) losses reclassified from accumulated OCI, net of tax (43,104 ) (a) 108 (a) 9,917 (b) (33,079 ) Accumulated OCI (loss), net of tax, as of September 30, 2016 $ 21,658 $ (735 ) $ (7,624 ) $ 13,299 Nine Months Ended September 30, 2015 Natural gas cash Interest rate Pension and Accumulated (Thousands) Accumulated OCI (loss), net of tax, as of December 31, 2014 $ 217,121 $ (987 ) $ (16,640 ) $ 199,494 (Gains) losses reclassified from accumulated OCI, net of tax (122,678 ) (a) 108 (a) 606 (b) (121,964 ) Accumulated OCI (loss), net of tax, as of September 30, 2015 $ 94,443 $ (879 ) $ (16,034 ) $ 77,530 (a) See Note G for additional information. (b) This accumulated OCI reclassification is attributable to the net actuarial loss and net prior service cost related to the Company’s defined benefit pension plans and other post-retirement benefit plans. See Note 14 to the Consolidated Financial Statements in the Company’s Annual Report on Form 10-K for the year ended December 31, 2015 and Note M for additional information.</t>
  </si>
  <si>
    <t>Financial Statements (Details) - USD ($) $ / shares in Units, $ in Thousands</t>
  </si>
  <si>
    <t>May 06, 2016</t>
  </si>
  <si>
    <t>May 03, 2016</t>
  </si>
  <si>
    <t>May 02, 2016</t>
  </si>
  <si>
    <t>Feb. 24, 2016</t>
  </si>
  <si>
    <t>Feb. 22, 2016</t>
  </si>
  <si>
    <t>Feb. 19, 2016</t>
  </si>
  <si>
    <t>Class of Stock [Line Items]</t>
  </si>
  <si>
    <t>Proceeds from sale of common stock in the Offering</t>
  </si>
  <si>
    <t>Credit Suisse Securities (USA) LLC and J.P. Morgan Securities LLC</t>
  </si>
  <si>
    <t>Number of shares purchased in the Offering (in shares)</t>
  </si>
  <si>
    <t>Share price (in dollars per share)</t>
  </si>
  <si>
    <t>Goldman, Sachs &amp; Co.</t>
  </si>
  <si>
    <t>EQT GP Holdings, LP (Details) - USD ($) $ / shares in Units, $ in Thousands</t>
  </si>
  <si>
    <t>Oct. 25, 2016</t>
  </si>
  <si>
    <t>May 15, 2015</t>
  </si>
  <si>
    <t>Net proceeds</t>
  </si>
  <si>
    <t>Limited Partner Common</t>
  </si>
  <si>
    <t>Limited partner interest (as a percent)</t>
  </si>
  <si>
    <t>90.10%</t>
  </si>
  <si>
    <t>Number of common units retained (in shares)</t>
  </si>
  <si>
    <t>General Partner Common</t>
  </si>
  <si>
    <t>Incentive distribution rights distributed in respect of each common unit and general partner unit (in dollars per share)</t>
  </si>
  <si>
    <t>Percentage of all incremental cash distributed (up to)</t>
  </si>
  <si>
    <t>48.00%</t>
  </si>
  <si>
    <t>EQGP | Subsequent Event</t>
  </si>
  <si>
    <t>Cash distribution declared (in dollars per share)</t>
  </si>
  <si>
    <t>Cash distribution declared</t>
  </si>
  <si>
    <t>EQGP | Limited Partner Common</t>
  </si>
  <si>
    <t>9.90%</t>
  </si>
  <si>
    <t>Underwritten IPO (in shares)</t>
  </si>
  <si>
    <t>Underwriter's discount</t>
  </si>
  <si>
    <t>Structuring fees</t>
  </si>
  <si>
    <t>EQGP | General Partner</t>
  </si>
  <si>
    <t>General partner interest (as a percent)</t>
  </si>
  <si>
    <t>1.80%</t>
  </si>
  <si>
    <t>EQGP | Affiliated Entity | Limited Partner Common</t>
  </si>
  <si>
    <t>Number of common units (in shares)</t>
  </si>
  <si>
    <t>26.60%</t>
  </si>
  <si>
    <t>EQGP | Affiliated Entity | General Partner</t>
  </si>
  <si>
    <t>Number of general partner units (in shares)</t>
  </si>
  <si>
    <t>EQT Midstream Partners, LP (Details)</t>
  </si>
  <si>
    <t>Oct. 27, 2016USD ($)shares</t>
  </si>
  <si>
    <t>Oct. 25, 2016$ / shares</t>
  </si>
  <si>
    <t>Mar. 30, 2015USD ($)</t>
  </si>
  <si>
    <t>Sep. 30, 2016USD ($)mi</t>
  </si>
  <si>
    <t>Jun. 30, 2016USD ($)$ / sharesshares</t>
  </si>
  <si>
    <t>Sep. 30, 2016USD ($)Bcf / dmi</t>
  </si>
  <si>
    <t>Sep. 30, 2015USD ($)</t>
  </si>
  <si>
    <t>Dec. 31, 2015USD ($)</t>
  </si>
  <si>
    <t>Subsidiary or equity method investee</t>
  </si>
  <si>
    <t>Increase to deferred tax liability</t>
  </si>
  <si>
    <t>Increase (decrease) in ownership of EQT Midstream Partners LP</t>
  </si>
  <si>
    <t>Noncontrolling Interest</t>
  </si>
  <si>
    <t>Mountain Valley Pipeline</t>
  </si>
  <si>
    <t>Natural gas interstate pipeline (in miles) | mi</t>
  </si>
  <si>
    <t>Common units issued (in shares) | shares</t>
  </si>
  <si>
    <t>Average price per unit (in dollars per share) | $ / shares</t>
  </si>
  <si>
    <t>Commissions</t>
  </si>
  <si>
    <t>Underwriters discount and offering expenses</t>
  </si>
  <si>
    <t>EQM | Subsequent Event</t>
  </si>
  <si>
    <t>EQM | Subsequent Event | General Partner</t>
  </si>
  <si>
    <t>Cash distribution declared (in dollars per share) | $ / shares</t>
  </si>
  <si>
    <t>Common unit, outstanding (in shares) | shares</t>
  </si>
  <si>
    <t>Cash distribution declared related to IDRs</t>
  </si>
  <si>
    <t>EQM | Subsequent Event | Limited Partner</t>
  </si>
  <si>
    <t>EQM | Maximum</t>
  </si>
  <si>
    <t>Aggregate offering price</t>
  </si>
  <si>
    <t>MVP Joint Venture</t>
  </si>
  <si>
    <t>Total consideration</t>
  </si>
  <si>
    <t>Percentage of capital contributions</t>
  </si>
  <si>
    <t>100.00%</t>
  </si>
  <si>
    <t>Firms capacity commitments per day (in bcf per day) | Bcf / d</t>
  </si>
  <si>
    <t>Duration of firm capacity commitments (in years)</t>
  </si>
  <si>
    <t>20 years</t>
  </si>
  <si>
    <t>MVP Joint Venture | EQT</t>
  </si>
  <si>
    <t>MVP Joint Venture | Variable Interest Entity, Not Primary Beneficiary | EQM</t>
  </si>
  <si>
    <t>Ownership percentage</t>
  </si>
  <si>
    <t>45.50%</t>
  </si>
  <si>
    <t>MVP Holdco</t>
  </si>
  <si>
    <t>Percentage of membership interest</t>
  </si>
  <si>
    <t>Equity in Nonconsolidated Investments - Schedule of Equity in Nonconsolidated Investments (Details) - USD ($) $ in Thousands</t>
  </si>
  <si>
    <t>Schedule of Equity Method Investments [Line Items]</t>
  </si>
  <si>
    <t>Variable Interest Entity, Not Primary Beneficiary | MVP Joint Venture</t>
  </si>
  <si>
    <t>EQM | Variable Interest Entity, Not Primary Beneficiary | MVP Joint Venture</t>
  </si>
  <si>
    <t>Equity in Nonconsolidated Investments - Narrative (Details) $ in Thousands</t>
  </si>
  <si>
    <t>Jan. 21, 2016Bcf / d</t>
  </si>
  <si>
    <t>Sep. 30, 2016USD ($)</t>
  </si>
  <si>
    <t>Mar. 31, 2016USD ($)</t>
  </si>
  <si>
    <t>Sep. 30, 2016USD ($)Bcf / d</t>
  </si>
  <si>
    <t>Percent interest to require approval</t>
  </si>
  <si>
    <t>66.67%</t>
  </si>
  <si>
    <t>Total consideration in cash</t>
  </si>
  <si>
    <t>Issuance of performance guarantee</t>
  </si>
  <si>
    <t>Investment balance</t>
  </si>
  <si>
    <t>Maximum financial statement exposure</t>
  </si>
  <si>
    <t>Variable Interest Entity, Not Primary Beneficiary | MVP Joint Venture | Mountain Valley Pipeline</t>
  </si>
  <si>
    <t>Percentage of remaining obligations</t>
  </si>
  <si>
    <t>33.00%</t>
  </si>
  <si>
    <t>Total investments</t>
  </si>
  <si>
    <t>ConEd | Variable Interest Entity, Not Primary Beneficiary | MVP Joint Venture</t>
  </si>
  <si>
    <t>Ownership interest, percent</t>
  </si>
  <si>
    <t>12.50%</t>
  </si>
  <si>
    <t>Decrease in ownership interest, percent</t>
  </si>
  <si>
    <t>8.50%</t>
  </si>
  <si>
    <t>Consolidated Variable Interest Entities  - Balance Sheets (Details) - Variable Interest Entity, Primary Beneficiary - USD ($) $ in Thousands</t>
  </si>
  <si>
    <t>Variable Interest Entity [Line Items]</t>
  </si>
  <si>
    <t>Assets</t>
  </si>
  <si>
    <t>Property, plant and equipment, net</t>
  </si>
  <si>
    <t>Liabilities</t>
  </si>
  <si>
    <t>Consolidated Variable Interest Entities  - Statements of Operations and Cash Flows (Details) - Variable Interest Entity, Primary Beneficiary - USD ($) $ in Thousands</t>
  </si>
  <si>
    <t>Operating revenues</t>
  </si>
  <si>
    <t>Operating expenses</t>
  </si>
  <si>
    <t>Other income (expenses)</t>
  </si>
  <si>
    <t>Net income</t>
  </si>
  <si>
    <t>Net cash provided by (used in) financing activities</t>
  </si>
  <si>
    <t>Financial Information by Business Segment - Schedule of Revenue from External Customers and Operating Income (Details) $ in Thousands</t>
  </si>
  <si>
    <t>Sep. 30, 2016USD ($)segment</t>
  </si>
  <si>
    <t>Number of operating segments | segment</t>
  </si>
  <si>
    <t>Gain on derivatives not designated as hedges</t>
  </si>
  <si>
    <t>Reconciliation of operating (loss) income to net (loss) income:</t>
  </si>
  <si>
    <t>Total operating income (loss)</t>
  </si>
  <si>
    <t>Operating Segments | EQT Production</t>
  </si>
  <si>
    <t>Operating Segments | EQT Midstream</t>
  </si>
  <si>
    <t>Intersegment Eliminations</t>
  </si>
  <si>
    <t>Unallocated Expenses</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depletion and amortization:</t>
  </si>
  <si>
    <t>Expenditures for segment assets:</t>
  </si>
  <si>
    <t>Expenditures for segment assets</t>
  </si>
  <si>
    <t>Expenditures for property acquisitions</t>
  </si>
  <si>
    <t>Other</t>
  </si>
  <si>
    <t>Derivative Instruments - Narrative (Details)</t>
  </si>
  <si>
    <t>12 Months Ended</t>
  </si>
  <si>
    <t>Sep. 30, 2016USD ($)BcfMBbls</t>
  </si>
  <si>
    <t>Dec. 31, 2015USD ($)Bcf</t>
  </si>
  <si>
    <t>Deferred net gains in accumulated other comprehensive income (loss), net of tax</t>
  </si>
  <si>
    <t>Net gains on derivative commodity instruments</t>
  </si>
  <si>
    <t>Derivative Instruments, Gain (Loss) [Line Items]</t>
  </si>
  <si>
    <t>Maximum additional collateral as percentage of derivative liability</t>
  </si>
  <si>
    <t>Aggregate fair value of derivative instruments with credit-risk related contingencies</t>
  </si>
  <si>
    <t>Collateral posted</t>
  </si>
  <si>
    <t>Propane swap</t>
  </si>
  <si>
    <t>Volume of derivative instruments (in Bcf, Mbbls) | MBbls</t>
  </si>
  <si>
    <t>Cash flow hedging | Commodity derivatives</t>
  </si>
  <si>
    <t>Volume of derivative instruments (in Bcf, Mbbls) | Bcf</t>
  </si>
  <si>
    <t>Derivative Instruments - Designated and Not Designated as Hedging Instruments (Details) - USD ($) $ in Thousands</t>
  </si>
  <si>
    <t>Derivatives not designated as hedging instruments</t>
  </si>
  <si>
    <t>Amount recognized in gain (loss) on derivatives not designated as hedges</t>
  </si>
  <si>
    <t>Not designated as hedging instrument</t>
  </si>
  <si>
    <t>Cash flow hedging | Designated as hedging instrument | Commodity derivatives</t>
  </si>
  <si>
    <t>Commodity/Interest rate derivatives designated as cash flow hedges</t>
  </si>
  <si>
    <t>Amount of gain (loss) reclassified from accumulated OCI, net of tax (effective portion)</t>
  </si>
  <si>
    <t>Cash flow hedging | Designated as hedging instrument | Interest rate derivatives</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USD ($) $ in Thousand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Fair value</t>
  </si>
  <si>
    <t>Fair Value Measurements - Narrative (Details) - USD ($) $ in Billions</t>
  </si>
  <si>
    <t>Estimated fair value of long-term debt</t>
  </si>
  <si>
    <t>Carrying value of long-term debt</t>
  </si>
  <si>
    <t>Income Taxes (Details) - USD ($) $ in Millions</t>
  </si>
  <si>
    <t>Effective tax rate</t>
  </si>
  <si>
    <t>87.20%</t>
  </si>
  <si>
    <t>6.90%</t>
  </si>
  <si>
    <t>U.S. federal statutory rate</t>
  </si>
  <si>
    <t>35.00%</t>
  </si>
  <si>
    <t>Effective tax rate, excluding tax benefit realized from sale of regulatory asset</t>
  </si>
  <si>
    <t>15.50%</t>
  </si>
  <si>
    <t>Income tax benefit realized from sale of regulatory assets</t>
  </si>
  <si>
    <t>Revolving Credit Facilities (Details) - USD ($)</t>
  </si>
  <si>
    <t>Line of Credit Facility</t>
  </si>
  <si>
    <t>Line of credit facility, maximum borrowing capacity</t>
  </si>
  <si>
    <t>Revolving credit facility</t>
  </si>
  <si>
    <t>Amount of borrowings</t>
  </si>
  <si>
    <t>Letters of credit outstanding under revolving credit facility</t>
  </si>
  <si>
    <t>Commitment fee paid to maintain credit availability (as a percent)</t>
  </si>
  <si>
    <t>0.06%</t>
  </si>
  <si>
    <t>0.17%</t>
  </si>
  <si>
    <t>Revolving credit facility | EQM</t>
  </si>
  <si>
    <t>Maximum amount of outstanding short-term loans at any time during the period</t>
  </si>
  <si>
    <t>Average daily balance of short-term loans outstanding during the period</t>
  </si>
  <si>
    <t>Weighted average interest rates of average daily balance of short-term loans</t>
  </si>
  <si>
    <t>2.00%</t>
  </si>
  <si>
    <t>1.70%</t>
  </si>
  <si>
    <t>1.90%</t>
  </si>
  <si>
    <t>Earnings Per Share (Details) - shares</t>
  </si>
  <si>
    <t>Options to purchase common stock excluded from potentially dilutive securities (in shares)</t>
  </si>
  <si>
    <t>Potentially dilutive securities excluded from calculation of diluted earnings per share (in shares)</t>
  </si>
  <si>
    <t>Changes in Accumulated Other Comprehensive Income by Component (Details) - USD ($) $ in Thousands</t>
  </si>
  <si>
    <t>AOCI Including Portion Attributable to Noncontrolling Interest, Net of Tax</t>
  </si>
  <si>
    <t>Beginning Balance</t>
  </si>
  <si>
    <t>(Gains) losses reclassified from accumulated OCI, net of tax</t>
  </si>
  <si>
    <t>Ending Balance</t>
  </si>
  <si>
    <t>Cash flow hedges, net of tax | Natural gas cash flow hedges, net of tax</t>
  </si>
  <si>
    <t>Cash flow hedges, net of tax | Interest rate cash flow hedges, net of tax</t>
  </si>
  <si>
    <t>Pension and other post- retirement benefits liability adjustment, net of tax</t>
  </si>
  <si>
    <t>Accumulated OCI, net of tax</t>
  </si>
  <si>
    <t>Pension Termination (Details) - USD ($) $ in Millions</t>
  </si>
  <si>
    <t>Jun. 28, 2016</t>
  </si>
  <si>
    <t>Jun. 30, 2016</t>
  </si>
  <si>
    <t>Pension obligation that will be reclassified to earnings</t>
  </si>
  <si>
    <t>Actuarial loss to be reclassified to a regulatory asset for FERC reporting</t>
  </si>
  <si>
    <t>Regulatory asset, amortization period (in years)</t>
  </si>
  <si>
    <t>16 years</t>
  </si>
  <si>
    <t>Cash payments to fully fund the Retirement Plan upon liquidation</t>
  </si>
  <si>
    <t>Statoil Acquisition (Details) - Statoil $ in Millions</t>
  </si>
  <si>
    <t>Jul. 08, 2016USD ($)aMMcfe</t>
  </si>
  <si>
    <t>Business Acquisition [Line Items]</t>
  </si>
  <si>
    <t>Area of property acquired (in acres) | a</t>
  </si>
  <si>
    <t>Natural gas production amount per day (in MMcfe) | MMcfe</t>
  </si>
  <si>
    <t>Total consideration | $</t>
  </si>
  <si>
    <t>Subsequent Event (Details)</t>
  </si>
  <si>
    <t>Oct. 25, 2016MMcfe</t>
  </si>
  <si>
    <t>Oct. 13, 2016USD ($)</t>
  </si>
  <si>
    <t>Dec. 31, 2016USD ($)$ / shares</t>
  </si>
  <si>
    <t>Dec. 31, 2016USD ($)awell$ / shares</t>
  </si>
  <si>
    <t>Subsequent Event [Line Items]</t>
  </si>
  <si>
    <t>Payments to acquire businesses, gross</t>
  </si>
  <si>
    <t>Face amount</t>
  </si>
  <si>
    <t>Republic Transaction | Scenario, Forecast</t>
  </si>
  <si>
    <t>Trans Energy, Inc. | Scenario, Forecast</t>
  </si>
  <si>
    <t>Business acquisition, share price (in dollars per share) | $ / shares</t>
  </si>
  <si>
    <t>Republic Transaction and Trans Energy, Inc. | Scenario, Forecast</t>
  </si>
  <si>
    <t>Number of acres acquired | a</t>
  </si>
  <si>
    <t>Number of wells acquired | well</t>
  </si>
  <si>
    <t>Number of producing wells acquired | well</t>
  </si>
  <si>
    <t>Subsequent Event | AVC and Rager</t>
  </si>
  <si>
    <t>Percentage of voting interests acquired</t>
  </si>
  <si>
    <t>Consideration transferred</t>
  </si>
  <si>
    <t>Subsequent Event | Republic Transaction and Trans Energy, Inc.</t>
  </si>
  <si>
    <t>Production of well (in MMcfe) | MMcfe</t>
  </si>
  <si>
    <t>Subsequent Event | Pennsylvania Acquisition | Scenario, Forecast</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00_);_(&quot;$ &quot;(#,##0.000)" numFmtId="168"/>
    <numFmt formatCode="_(&quot;$ &quot;#,##0.00000_);_(&quot;$ &quot;(#,##0.0000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33213</v>
      </c>
    </row>
    <row spans="1:2" r="6">
      <c t="s" r="A6" s="4">
        <v>7</v>
      </c>
      <c t="s" r="B6" s="4">
        <v>8</v>
      </c>
    </row>
    <row spans="1:2" r="7">
      <c t="s" r="A7" s="4">
        <v>9</v>
      </c>
      <c t="s" r="B7" s="4">
        <v>10</v>
      </c>
    </row>
    <row spans="1:2" r="8">
      <c t="s" r="A8" s="4">
        <v>11</v>
      </c>
      <c t="s" r="B8" s="4">
        <v>12</v>
      </c>
    </row>
    <row spans="1:2" r="9">
      <c t="s" r="A9" s="4">
        <v>13</v>
      </c>
      <c t="s" r="B9" s="4">
        <v>14</v>
      </c>
    </row>
    <row spans="1:2" r="10">
      <c t="s" r="A10" s="4">
        <v>15</v>
      </c>
      <c t="n" r="B10" s="6">
        <v>2016</v>
      </c>
    </row>
    <row spans="1:2" r="11">
      <c t="s" r="A11" s="4">
        <v>16</v>
      </c>
      <c t="s" r="B11" s="5">
        <v>17</v>
      </c>
    </row>
    <row spans="1:2" r="12">
      <c t="s" r="A12" s="4">
        <v>18</v>
      </c>
      <c t="s" r="B12" s="4">
        <v>19</v>
      </c>
    </row>
    <row spans="1:2" r="13">
      <c t="s" r="A13" s="4">
        <v>20</v>
      </c>
      <c t="n" r="B13" s="6">
        <v>172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3</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4</v>
      </c>
      <c t="s" r="B1" s="2">
        <v>1</v>
      </c>
    </row>
    <row spans="1:2" r="2">
      <c t="s" r="B2" s="2">
        <v>23</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3</v>
      </c>
    </row>
    <row spans="1:2" r="3">
      <c t="s" r="A3" s="3">
        <v>185</v>
      </c>
    </row>
    <row spans="1:2" r="4">
      <c t="s" r="A4" s="4">
        <v>187</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8</v>
      </c>
      <c t="s" r="B1" s="2">
        <v>1</v>
      </c>
    </row>
    <row spans="1:2" r="2">
      <c t="s" r="B2" s="2">
        <v>23</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3</v>
      </c>
    </row>
    <row spans="1:2" r="3">
      <c t="s" r="A3" s="3">
        <v>182</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3</v>
      </c>
      <c t="s" r="B1" s="2">
        <v>1</v>
      </c>
    </row>
    <row spans="1:2" r="2">
      <c t="s" r="B2" s="2">
        <v>23</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3</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3</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3</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5</v>
      </c>
      <c t="s" r="B1" s="2">
        <v>1</v>
      </c>
    </row>
    <row spans="1:2" r="2">
      <c t="s" r="B2" s="2">
        <v>23</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v>
      </c>
      <c t="s" r="B1" s="2">
        <v>22</v>
      </c>
      <c t="s" r="D1" s="2">
        <v>1</v>
      </c>
    </row>
    <row spans="1:5" r="2">
      <c t="s" r="B2" s="2">
        <v>23</v>
      </c>
      <c t="s" r="C2" s="2">
        <v>24</v>
      </c>
      <c t="s" r="D2" s="2">
        <v>23</v>
      </c>
      <c t="s" r="E2" s="2">
        <v>24</v>
      </c>
    </row>
    <row spans="1:5" r="3">
      <c t="s" r="A3" s="3">
        <v>25</v>
      </c>
    </row>
    <row spans="1:5" r="4">
      <c t="s" r="A4" s="4">
        <v>26</v>
      </c>
      <c t="n" r="B4" s="7">
        <v>403939</v>
      </c>
      <c t="n" r="C4" s="7">
        <v>365940</v>
      </c>
      <c t="n" r="D4" s="7">
        <v>1072898</v>
      </c>
      <c t="n" r="E4" s="7">
        <v>1326104</v>
      </c>
    </row>
    <row spans="1:5" r="5">
      <c t="s" r="A5" s="4">
        <v>27</v>
      </c>
      <c t="n" r="B5" s="6">
        <v>59431</v>
      </c>
      <c t="n" r="C5" s="6">
        <v>56775</v>
      </c>
      <c t="n" r="D5" s="6">
        <v>188770</v>
      </c>
      <c t="n" r="E5" s="6">
        <v>203164</v>
      </c>
    </row>
    <row spans="1:5" r="6">
      <c t="s" r="A6" s="4">
        <v>28</v>
      </c>
      <c t="n" r="B6" s="6">
        <v>93356</v>
      </c>
      <c t="n" r="C6" s="6">
        <v>161263</v>
      </c>
      <c t="n" r="D6" s="6">
        <v>-32342</v>
      </c>
      <c t="n" r="E6" s="6">
        <v>209114</v>
      </c>
    </row>
    <row spans="1:5" r="7">
      <c t="s" r="A7" s="4">
        <v>29</v>
      </c>
      <c t="n" r="B7" s="6">
        <v>556726</v>
      </c>
      <c t="n" r="C7" s="6">
        <v>583978</v>
      </c>
      <c t="n" r="D7" s="6">
        <v>1229326</v>
      </c>
      <c t="n" r="E7" s="6">
        <v>1738382</v>
      </c>
    </row>
    <row spans="1:5" r="8">
      <c t="s" r="A8" s="3">
        <v>30</v>
      </c>
    </row>
    <row spans="1:5" r="9">
      <c t="s" r="A9" s="4">
        <v>31</v>
      </c>
      <c t="n" r="B9" s="6">
        <v>89883</v>
      </c>
      <c t="n" r="C9" s="6">
        <v>71996</v>
      </c>
      <c t="n" r="D9" s="6">
        <v>251283</v>
      </c>
      <c t="n" r="E9" s="6">
        <v>207129</v>
      </c>
    </row>
    <row spans="1:5" r="10">
      <c t="s" r="A10" s="4">
        <v>32</v>
      </c>
      <c t="n" r="B10" s="6">
        <v>31185</v>
      </c>
      <c t="n" r="C10" s="6">
        <v>32385</v>
      </c>
      <c t="n" r="D10" s="6">
        <v>91921</v>
      </c>
      <c t="n" r="E10" s="6">
        <v>92693</v>
      </c>
    </row>
    <row spans="1:5" r="11">
      <c t="s" r="A11" s="4">
        <v>33</v>
      </c>
      <c t="n" r="B11" s="6">
        <v>26058</v>
      </c>
      <c t="n" r="C11" s="6">
        <v>32505</v>
      </c>
      <c t="n" r="D11" s="6">
        <v>85998</v>
      </c>
      <c t="n" r="E11" s="6">
        <v>95353</v>
      </c>
    </row>
    <row spans="1:5" r="12">
      <c t="s" r="A12" s="4">
        <v>34</v>
      </c>
      <c t="n" r="B12" s="6">
        <v>2671</v>
      </c>
      <c t="n" r="C12" s="6">
        <v>8177</v>
      </c>
      <c t="n" r="D12" s="6">
        <v>9385</v>
      </c>
      <c t="n" r="E12" s="6">
        <v>32153</v>
      </c>
    </row>
    <row spans="1:5" r="13">
      <c t="s" r="A13" s="4">
        <v>35</v>
      </c>
      <c t="n" r="B13" s="6">
        <v>61384</v>
      </c>
      <c t="n" r="C13" s="6">
        <v>60633</v>
      </c>
      <c t="n" r="D13" s="6">
        <v>196625</v>
      </c>
      <c t="n" r="E13" s="6">
        <v>189163</v>
      </c>
    </row>
    <row spans="1:5" r="14">
      <c t="s" r="A14" s="4">
        <v>36</v>
      </c>
      <c t="n" r="B14" s="6">
        <v>237088</v>
      </c>
      <c t="n" r="C14" s="6">
        <v>208227</v>
      </c>
      <c t="n" r="D14" s="6">
        <v>682948</v>
      </c>
      <c t="n" r="E14" s="6">
        <v>599791</v>
      </c>
    </row>
    <row spans="1:5" r="15">
      <c t="s" r="A15" s="4">
        <v>37</v>
      </c>
      <c t="n" r="B15" s="6">
        <v>0</v>
      </c>
      <c t="n" r="C15" s="6">
        <v>0</v>
      </c>
      <c t="n" r="D15" s="6">
        <v>0</v>
      </c>
      <c t="n" r="E15" s="6">
        <v>4252</v>
      </c>
    </row>
    <row spans="1:5" r="16">
      <c t="s" r="A16" s="4">
        <v>38</v>
      </c>
      <c t="n" r="B16" s="6">
        <v>448269</v>
      </c>
      <c t="n" r="C16" s="6">
        <v>413923</v>
      </c>
      <c t="n" r="D16" s="6">
        <v>1318160</v>
      </c>
      <c t="n" r="E16" s="6">
        <v>1220534</v>
      </c>
    </row>
    <row spans="1:5" r="17">
      <c t="s" r="A17" s="4">
        <v>39</v>
      </c>
      <c t="n" r="B17" s="6">
        <v>108457</v>
      </c>
      <c t="n" r="C17" s="6">
        <v>170055</v>
      </c>
      <c t="n" r="D17" s="6">
        <v>-88834</v>
      </c>
      <c t="n" r="E17" s="6">
        <v>517848</v>
      </c>
    </row>
    <row spans="1:5" r="18">
      <c t="s" r="A18" s="4">
        <v>40</v>
      </c>
      <c t="n" r="B18" s="6">
        <v>10715</v>
      </c>
      <c t="n" r="C18" s="6">
        <v>2661</v>
      </c>
      <c t="n" r="D18" s="6">
        <v>23199</v>
      </c>
      <c t="n" r="E18" s="6">
        <v>6289</v>
      </c>
    </row>
    <row spans="1:5" r="19">
      <c t="s" r="A19" s="4">
        <v>41</v>
      </c>
      <c t="n" r="B19" s="6">
        <v>35984</v>
      </c>
      <c t="n" r="C19" s="6">
        <v>36547</v>
      </c>
      <c t="n" r="D19" s="6">
        <v>108469</v>
      </c>
      <c t="n" r="E19" s="6">
        <v>110596</v>
      </c>
    </row>
    <row spans="1:5" r="20">
      <c t="s" r="A20" s="4">
        <v>42</v>
      </c>
      <c t="n" r="B20" s="6">
        <v>83188</v>
      </c>
      <c t="n" r="C20" s="6">
        <v>136169</v>
      </c>
      <c t="n" r="D20" s="6">
        <v>-174104</v>
      </c>
      <c t="n" r="E20" s="6">
        <v>413541</v>
      </c>
    </row>
    <row spans="1:5" r="21">
      <c t="s" r="A21" s="4">
        <v>43</v>
      </c>
      <c t="n" r="B21" s="6">
        <v>13084</v>
      </c>
      <c t="n" r="C21" s="6">
        <v>35936</v>
      </c>
      <c t="n" r="D21" s="6">
        <v>-151826</v>
      </c>
      <c t="n" r="E21" s="6">
        <v>28393</v>
      </c>
    </row>
    <row spans="1:5" r="22">
      <c t="s" r="A22" s="4">
        <v>44</v>
      </c>
      <c t="n" r="B22" s="6">
        <v>70104</v>
      </c>
      <c t="n" r="C22" s="6">
        <v>100233</v>
      </c>
      <c t="n" r="D22" s="6">
        <v>-22278</v>
      </c>
      <c t="n" r="E22" s="6">
        <v>385148</v>
      </c>
    </row>
    <row spans="1:5" r="23">
      <c t="s" r="A23" s="4">
        <v>45</v>
      </c>
      <c t="n" r="B23" s="6">
        <v>78120</v>
      </c>
      <c t="n" r="C23" s="6">
        <v>59446</v>
      </c>
      <c t="n" r="D23" s="6">
        <v>238747</v>
      </c>
      <c t="n" r="E23" s="6">
        <v>165398</v>
      </c>
    </row>
    <row spans="1:5" r="24">
      <c t="s" r="A24" s="4">
        <v>46</v>
      </c>
      <c t="n" r="B24" s="7">
        <v>-8016</v>
      </c>
      <c t="n" r="C24" s="7">
        <v>40787</v>
      </c>
      <c t="n" r="D24" s="7">
        <v>-261025</v>
      </c>
      <c t="n" r="E24" s="7">
        <v>219750</v>
      </c>
    </row>
    <row spans="1:5" r="25">
      <c t="s" r="A25" s="3">
        <v>47</v>
      </c>
    </row>
    <row spans="1:5" r="26">
      <c t="s" r="A26" s="4">
        <v>48</v>
      </c>
      <c t="n" r="B26" s="6">
        <v>172867</v>
      </c>
      <c t="n" r="C26" s="6">
        <v>152551</v>
      </c>
      <c t="n" r="D26" s="6">
        <v>165197</v>
      </c>
      <c t="n" r="E26" s="6">
        <v>152326</v>
      </c>
    </row>
    <row spans="1:5" r="27">
      <c t="s" r="A27" s="4">
        <v>49</v>
      </c>
      <c t="n" r="B27" s="8">
        <v>-0.05</v>
      </c>
      <c t="n" r="C27" s="8">
        <v>0.27</v>
      </c>
      <c t="n" r="D27" s="8">
        <v>-1.58</v>
      </c>
      <c t="n" r="E27" s="8">
        <v>1.44</v>
      </c>
    </row>
    <row spans="1:5" r="28">
      <c t="s" r="A28" s="3">
        <v>50</v>
      </c>
    </row>
    <row spans="1:5" r="29">
      <c t="s" r="A29" s="4">
        <v>48</v>
      </c>
      <c t="n" r="B29" s="6">
        <v>172867</v>
      </c>
      <c t="n" r="C29" s="6">
        <v>152854</v>
      </c>
      <c t="n" r="D29" s="6">
        <v>165197</v>
      </c>
      <c t="n" r="E29" s="6">
        <v>152789</v>
      </c>
    </row>
    <row spans="1:5" r="30">
      <c t="s" r="A30" s="4">
        <v>49</v>
      </c>
      <c t="n" r="B30" s="8">
        <v>-0.05</v>
      </c>
      <c t="n" r="C30" s="8">
        <v>0.27</v>
      </c>
      <c t="n" r="D30" s="8">
        <v>-1.58</v>
      </c>
      <c t="n" r="E30" s="8">
        <v>1.44</v>
      </c>
    </row>
    <row spans="1:5" r="31">
      <c t="s" r="A31" s="4">
        <v>51</v>
      </c>
      <c t="n" r="B31" s="8">
        <v>0.03</v>
      </c>
      <c t="n" r="C31" s="8">
        <v>0.03</v>
      </c>
      <c t="n" r="D31" s="8">
        <v>0.09</v>
      </c>
      <c t="n" r="E31" s="8">
        <v>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3</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1</v>
      </c>
      <c t="s" r="B1" s="2">
        <v>1</v>
      </c>
    </row>
    <row spans="1:2" r="2">
      <c t="s" r="B2" s="2">
        <v>23</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4</v>
      </c>
      <c t="s" r="B1" s="2">
        <v>1</v>
      </c>
    </row>
    <row spans="1:2" r="2">
      <c t="s" r="B2" s="2">
        <v>23</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7</v>
      </c>
      <c t="s" r="B1" s="2">
        <v>1</v>
      </c>
    </row>
    <row spans="1:2" r="2">
      <c t="s" r="B2" s="2">
        <v>23</v>
      </c>
    </row>
    <row spans="1:2" r="3">
      <c t="s" r="A3" s="3">
        <v>218</v>
      </c>
    </row>
    <row spans="1:2" r="4">
      <c t="s" r="A4" s="4">
        <v>217</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3</v>
      </c>
    </row>
    <row spans="1:2" r="3">
      <c t="s" r="A3" s="3">
        <v>221</v>
      </c>
    </row>
    <row spans="1:2" r="4">
      <c t="s" r="A4" s="4">
        <v>220</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3</v>
      </c>
      <c t="s" r="B1" s="2">
        <v>1</v>
      </c>
    </row>
    <row spans="1:2" r="2">
      <c t="s" r="B2" s="2">
        <v>23</v>
      </c>
    </row>
    <row spans="1:2" r="3">
      <c t="s" r="A3" s="3">
        <v>224</v>
      </c>
    </row>
    <row spans="1:2" r="4">
      <c t="s" r="A4" s="4">
        <v>223</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3</v>
      </c>
    </row>
    <row spans="1:2" r="3">
      <c t="s" r="A3" s="3">
        <v>224</v>
      </c>
    </row>
    <row spans="1:2" r="4">
      <c t="s" r="A4" s="4">
        <v>223</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8</v>
      </c>
      <c t="s" r="B1" s="2">
        <v>1</v>
      </c>
    </row>
    <row spans="1:2" r="2">
      <c t="s" r="B2" s="2">
        <v>23</v>
      </c>
    </row>
    <row spans="1:2" r="3">
      <c t="s" r="A3" s="3">
        <v>189</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3</v>
      </c>
    </row>
    <row spans="1:2" r="3">
      <c t="s" r="A3" s="3">
        <v>182</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3</v>
      </c>
    </row>
    <row spans="1:2" r="3">
      <c t="s" r="A3" s="3">
        <v>194</v>
      </c>
    </row>
    <row spans="1:2" r="4">
      <c t="s" r="A4" s="4">
        <v>235</v>
      </c>
      <c t="s" r="B4" s="4">
        <v>236</v>
      </c>
    </row>
    <row spans="1:2" r="5">
      <c t="s" r="A5" s="4">
        <v>237</v>
      </c>
      <c t="s" r="B5" s="4">
        <v>238</v>
      </c>
    </row>
    <row spans="1:2" r="6">
      <c t="s" r="A6" s="4">
        <v>239</v>
      </c>
      <c t="s" r="B6" s="4">
        <v>240</v>
      </c>
    </row>
    <row spans="1:2" r="7">
      <c t="s" r="A7" s="4">
        <v>241</v>
      </c>
      <c t="s" r="B7"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22</v>
      </c>
      <c t="s" r="D1" s="2">
        <v>1</v>
      </c>
    </row>
    <row spans="1:5" r="2">
      <c t="s" r="B2" s="2">
        <v>23</v>
      </c>
      <c t="s" r="C2" s="2">
        <v>24</v>
      </c>
      <c t="s" r="D2" s="2">
        <v>23</v>
      </c>
      <c t="s" r="E2" s="2">
        <v>24</v>
      </c>
    </row>
    <row spans="1:5" r="3">
      <c t="s" r="A3" s="3">
        <v>53</v>
      </c>
    </row>
    <row spans="1:5" r="4">
      <c t="s" r="A4" s="4">
        <v>44</v>
      </c>
      <c t="n" r="B4" s="7">
        <v>70104</v>
      </c>
      <c t="n" r="C4" s="7">
        <v>100233</v>
      </c>
      <c t="n" r="D4" s="7">
        <v>-22278</v>
      </c>
      <c t="n" r="E4" s="7">
        <v>385148</v>
      </c>
    </row>
    <row spans="1:5" r="5">
      <c t="s" r="A5" s="3">
        <v>54</v>
      </c>
    </row>
    <row spans="1:5" r="6">
      <c t="s" r="A6" s="4">
        <v>55</v>
      </c>
      <c t="n" r="B6" s="6">
        <v>-14740</v>
      </c>
      <c t="n" r="C6" s="6">
        <v>-39346</v>
      </c>
      <c t="n" r="D6" s="6">
        <v>-43104</v>
      </c>
      <c t="n" r="E6" s="6">
        <v>-122678</v>
      </c>
    </row>
    <row spans="1:5" r="7">
      <c t="s" r="A7" s="4">
        <v>56</v>
      </c>
      <c t="n" r="B7" s="6">
        <v>36</v>
      </c>
      <c t="n" r="C7" s="6">
        <v>36</v>
      </c>
      <c t="n" r="D7" s="6">
        <v>108</v>
      </c>
      <c t="n" r="E7" s="6">
        <v>108</v>
      </c>
    </row>
    <row spans="1:5" r="8">
      <c t="s" r="A8" s="4">
        <v>57</v>
      </c>
      <c t="n" r="B8" s="6">
        <v>82</v>
      </c>
      <c t="n" r="C8" s="6">
        <v>202</v>
      </c>
      <c t="n" r="D8" s="6">
        <v>9917</v>
      </c>
      <c t="n" r="E8" s="6">
        <v>606</v>
      </c>
    </row>
    <row spans="1:5" r="9">
      <c t="s" r="A9" s="4">
        <v>58</v>
      </c>
      <c t="n" r="B9" s="6">
        <v>-14622</v>
      </c>
      <c t="n" r="C9" s="6">
        <v>-39108</v>
      </c>
      <c t="n" r="D9" s="6">
        <v>-33079</v>
      </c>
      <c t="n" r="E9" s="6">
        <v>-121964</v>
      </c>
    </row>
    <row spans="1:5" r="10">
      <c t="s" r="A10" s="4">
        <v>59</v>
      </c>
      <c t="n" r="B10" s="6">
        <v>55482</v>
      </c>
      <c t="n" r="C10" s="6">
        <v>61125</v>
      </c>
      <c t="n" r="D10" s="6">
        <v>-55357</v>
      </c>
      <c t="n" r="E10" s="6">
        <v>263184</v>
      </c>
    </row>
    <row spans="1:5" r="11">
      <c t="s" r="A11" s="4">
        <v>60</v>
      </c>
      <c t="n" r="B11" s="6">
        <v>78120</v>
      </c>
      <c t="n" r="C11" s="6">
        <v>59446</v>
      </c>
      <c t="n" r="D11" s="6">
        <v>238747</v>
      </c>
      <c t="n" r="E11" s="6">
        <v>165398</v>
      </c>
    </row>
    <row spans="1:5" r="12">
      <c t="s" r="A12" s="4">
        <v>61</v>
      </c>
      <c t="n" r="B12" s="7">
        <v>-22638</v>
      </c>
      <c t="n" r="C12" s="7">
        <v>1679</v>
      </c>
      <c t="n" r="D12" s="7">
        <v>-294104</v>
      </c>
      <c t="n" r="E12" s="7">
        <v>977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3</v>
      </c>
    </row>
    <row spans="1:2" r="3">
      <c t="s" r="A3" s="3">
        <v>197</v>
      </c>
    </row>
    <row spans="1:2" r="4">
      <c t="s" r="A4" s="4">
        <v>244</v>
      </c>
      <c t="s" r="B4" s="4">
        <v>245</v>
      </c>
    </row>
    <row spans="1:2" r="5">
      <c t="s" r="A5" s="4">
        <v>246</v>
      </c>
      <c t="s" r="B5" s="4">
        <v>247</v>
      </c>
    </row>
    <row spans="1:2" r="6">
      <c t="s" r="A6" s="4">
        <v>248</v>
      </c>
      <c t="s" r="B6"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3</v>
      </c>
    </row>
    <row spans="1:2" r="3">
      <c t="s" r="A3" s="3">
        <v>200</v>
      </c>
    </row>
    <row spans="1:2" r="4">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52</v>
      </c>
      <c t="s" r="B1" s="2">
        <v>1</v>
      </c>
    </row>
    <row spans="1:2" r="2">
      <c t="s" r="B2" s="2">
        <v>23</v>
      </c>
    </row>
    <row spans="1:2" r="3">
      <c t="s" r="A3" s="3">
        <v>212</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s>
  <sheetData>
    <row spans="1:9" r="1">
      <c t="s" r="A1" s="1">
        <v>255</v>
      </c>
      <c t="s" r="B1" s="2">
        <v>256</v>
      </c>
      <c t="s" r="C1" s="2">
        <v>257</v>
      </c>
      <c t="s" r="D1" s="2">
        <v>258</v>
      </c>
      <c t="s" r="E1" s="2">
        <v>259</v>
      </c>
      <c t="s" r="F1" s="2">
        <v>260</v>
      </c>
      <c t="s" r="G1" s="2">
        <v>261</v>
      </c>
      <c t="s" r="H1" s="2">
        <v>23</v>
      </c>
      <c t="s" r="I1" s="2">
        <v>24</v>
      </c>
    </row>
    <row spans="1:9" r="2">
      <c t="s" r="A2" s="3">
        <v>262</v>
      </c>
    </row>
    <row spans="1:9" r="3">
      <c t="s" r="A3" s="4">
        <v>263</v>
      </c>
      <c t="n" r="H3" s="7">
        <v>1225999</v>
      </c>
      <c t="n" r="I3" s="7">
        <v>0</v>
      </c>
    </row>
    <row spans="1:9" r="4">
      <c t="s" r="A4" s="4">
        <v>264</v>
      </c>
    </row>
    <row spans="1:9" r="5">
      <c t="s" r="A5" s="3">
        <v>262</v>
      </c>
    </row>
    <row spans="1:9" r="6">
      <c t="s" r="A6" s="4">
        <v>265</v>
      </c>
      <c t="n" r="C6" s="6">
        <v>1575000</v>
      </c>
      <c t="n" r="D6" s="6">
        <v>10500000</v>
      </c>
    </row>
    <row spans="1:9" r="7">
      <c t="s" r="A7" s="4">
        <v>266</v>
      </c>
      <c t="n" r="D7" s="7">
        <v>67</v>
      </c>
    </row>
    <row spans="1:9" r="8">
      <c t="s" r="A8" s="4">
        <v>263</v>
      </c>
      <c t="n" r="B8" s="7">
        <v>795600</v>
      </c>
    </row>
    <row spans="1:9" r="9">
      <c t="s" r="A9" s="4">
        <v>267</v>
      </c>
    </row>
    <row spans="1:9" r="10">
      <c t="s" r="A10" s="3">
        <v>262</v>
      </c>
    </row>
    <row spans="1:9" r="11">
      <c t="s" r="A11" s="4">
        <v>265</v>
      </c>
      <c t="n" r="F11" s="6">
        <v>975000</v>
      </c>
      <c t="n" r="G11" s="6">
        <v>6500000</v>
      </c>
    </row>
    <row spans="1:9" r="12">
      <c t="s" r="A12" s="4">
        <v>266</v>
      </c>
      <c t="n" r="G12" s="8">
        <v>58.5</v>
      </c>
    </row>
    <row spans="1:9" r="13">
      <c t="s" r="A13" s="4">
        <v>263</v>
      </c>
      <c t="n" r="E13" s="7">
        <v>430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t="s" r="A1" s="1">
        <v>268</v>
      </c>
      <c t="s" r="B1" s="2">
        <v>269</v>
      </c>
      <c t="s" r="C1" s="2">
        <v>270</v>
      </c>
      <c t="s" r="D1" s="2">
        <v>23</v>
      </c>
      <c t="s" r="E1" s="2">
        <v>24</v>
      </c>
    </row>
    <row spans="1:5" r="2">
      <c t="s" r="A2" s="3">
        <v>262</v>
      </c>
    </row>
    <row spans="1:5" r="3">
      <c t="s" r="A3" s="4">
        <v>271</v>
      </c>
      <c t="n" r="D3" s="7">
        <v>217102</v>
      </c>
      <c t="n" r="E3" s="7">
        <v>758812</v>
      </c>
    </row>
    <row spans="1:5" r="4">
      <c t="s" r="A4" s="4">
        <v>272</v>
      </c>
    </row>
    <row spans="1:5" r="5">
      <c t="s" r="A5" s="3">
        <v>262</v>
      </c>
    </row>
    <row spans="1:5" r="6">
      <c t="s" r="A6" s="4">
        <v>273</v>
      </c>
      <c t="s" r="C6" s="4">
        <v>274</v>
      </c>
    </row>
    <row spans="1:5" r="7">
      <c t="s" r="A7" s="4">
        <v>275</v>
      </c>
      <c t="n" r="C7" s="6">
        <v>239715000</v>
      </c>
    </row>
    <row spans="1:5" r="8">
      <c t="s" r="A8" s="4">
        <v>276</v>
      </c>
    </row>
    <row spans="1:5" r="9">
      <c t="s" r="A9" s="3">
        <v>262</v>
      </c>
    </row>
    <row spans="1:5" r="10">
      <c t="s" r="A10" s="4">
        <v>277</v>
      </c>
      <c t="n" r="D10" s="13">
        <v>0.525</v>
      </c>
    </row>
    <row spans="1:5" r="11">
      <c t="s" r="A11" s="4">
        <v>180</v>
      </c>
    </row>
    <row spans="1:5" r="12">
      <c t="s" r="A12" s="3">
        <v>262</v>
      </c>
    </row>
    <row spans="1:5" r="13">
      <c t="s" r="A13" s="4">
        <v>278</v>
      </c>
      <c t="s" r="D13" s="4">
        <v>279</v>
      </c>
    </row>
    <row spans="1:5" r="14">
      <c t="s" r="A14" s="4">
        <v>271</v>
      </c>
      <c t="n" r="C14" s="7">
        <v>674000</v>
      </c>
    </row>
    <row spans="1:5" r="15">
      <c t="s" r="A15" s="4">
        <v>280</v>
      </c>
    </row>
    <row spans="1:5" r="16">
      <c t="s" r="A16" s="3">
        <v>262</v>
      </c>
    </row>
    <row spans="1:5" r="17">
      <c t="s" r="A17" s="4">
        <v>281</v>
      </c>
      <c t="n" r="B17" s="11">
        <v>0.165</v>
      </c>
    </row>
    <row spans="1:5" r="18">
      <c t="s" r="A18" s="4">
        <v>282</v>
      </c>
      <c t="n" r="B18" s="7">
        <v>43900</v>
      </c>
    </row>
    <row spans="1:5" r="19">
      <c t="s" r="A19" s="4">
        <v>283</v>
      </c>
    </row>
    <row spans="1:5" r="20">
      <c t="s" r="A20" s="3">
        <v>262</v>
      </c>
    </row>
    <row spans="1:5" r="21">
      <c t="s" r="A21" s="4">
        <v>273</v>
      </c>
      <c t="s" r="C21" s="4">
        <v>284</v>
      </c>
    </row>
    <row spans="1:5" r="22">
      <c t="s" r="A22" s="4">
        <v>285</v>
      </c>
      <c t="n" r="C22" s="6">
        <v>26450000</v>
      </c>
    </row>
    <row spans="1:5" r="23">
      <c t="s" r="A23" s="4">
        <v>286</v>
      </c>
      <c t="n" r="C23" s="7">
        <v>37500</v>
      </c>
    </row>
    <row spans="1:5" r="24">
      <c t="s" r="A24" s="4">
        <v>287</v>
      </c>
      <c t="n" r="C24" s="7">
        <v>2700</v>
      </c>
    </row>
    <row spans="1:5" r="25">
      <c t="s" r="A25" s="4">
        <v>288</v>
      </c>
    </row>
    <row spans="1:5" r="26">
      <c t="s" r="A26" s="3">
        <v>262</v>
      </c>
    </row>
    <row spans="1:5" r="27">
      <c t="s" r="A27" s="4">
        <v>289</v>
      </c>
      <c t="s" r="D27" s="4">
        <v>290</v>
      </c>
    </row>
    <row spans="1:5" r="28">
      <c t="s" r="A28" s="4">
        <v>291</v>
      </c>
    </row>
    <row spans="1:5" r="29">
      <c t="s" r="A29" s="3">
        <v>262</v>
      </c>
    </row>
    <row spans="1:5" r="30">
      <c t="s" r="A30" s="4">
        <v>292</v>
      </c>
      <c t="n" r="D30" s="6">
        <v>21811643</v>
      </c>
    </row>
    <row spans="1:5" r="31">
      <c t="s" r="A31" s="4">
        <v>273</v>
      </c>
      <c t="s" r="D31" s="4">
        <v>293</v>
      </c>
    </row>
    <row spans="1:5" r="32">
      <c t="s" r="A32" s="4">
        <v>294</v>
      </c>
    </row>
    <row spans="1:5" r="33">
      <c t="s" r="A33" s="3">
        <v>262</v>
      </c>
    </row>
    <row spans="1:5" r="34">
      <c t="s" r="A34" s="4">
        <v>295</v>
      </c>
      <c t="n" r="D34" s="6">
        <v>14430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6"/>
    <col customWidth="1" max="2" min="2" width="27"/>
    <col customWidth="1" max="3" min="3" width="24"/>
    <col customWidth="1" max="4" min="4" width="21"/>
    <col customWidth="1" max="5" min="5" width="23"/>
    <col customWidth="1" max="6" min="6" width="37"/>
    <col customWidth="1" max="7" min="7" width="30"/>
    <col customWidth="1" max="8" min="8" width="21"/>
    <col customWidth="1" max="9" min="9" width="21"/>
  </cols>
  <sheetData>
    <row spans="1:9" r="1">
      <c t="s" r="A1" s="1">
        <v>296</v>
      </c>
      <c t="s" r="B1" s="2">
        <v>297</v>
      </c>
      <c t="s" r="C1" s="2">
        <v>298</v>
      </c>
      <c t="s" r="D1" s="2">
        <v>299</v>
      </c>
      <c t="s" r="E1" s="2">
        <v>300</v>
      </c>
      <c t="s" r="F1" s="2">
        <v>301</v>
      </c>
      <c t="s" r="G1" s="2">
        <v>302</v>
      </c>
      <c t="s" r="H1" s="2">
        <v>303</v>
      </c>
      <c t="s" r="I1" s="2">
        <v>304</v>
      </c>
    </row>
    <row spans="1:9" r="2">
      <c t="s" r="A2" s="3">
        <v>305</v>
      </c>
    </row>
    <row spans="1:9" r="3">
      <c t="s" r="A3" s="4">
        <v>271</v>
      </c>
      <c t="n" r="G3" s="7">
        <v>217102000</v>
      </c>
      <c t="n" r="H3" s="7">
        <v>758812000</v>
      </c>
    </row>
    <row spans="1:9" r="4">
      <c t="s" r="A4" s="4">
        <v>306</v>
      </c>
      <c t="n" r="F4" s="7">
        <v>15000000</v>
      </c>
    </row>
    <row spans="1:9" r="5">
      <c t="s" r="A5" s="4">
        <v>150</v>
      </c>
    </row>
    <row spans="1:9" r="6">
      <c t="s" r="A6" s="3">
        <v>305</v>
      </c>
    </row>
    <row spans="1:9" r="7">
      <c t="s" r="A7" s="4">
        <v>307</v>
      </c>
      <c t="n" r="F7" s="6">
        <v>24900000</v>
      </c>
    </row>
    <row spans="1:9" r="8">
      <c t="s" r="A8" s="4">
        <v>308</v>
      </c>
    </row>
    <row spans="1:9" r="9">
      <c t="s" r="A9" s="3">
        <v>305</v>
      </c>
    </row>
    <row spans="1:9" r="10">
      <c t="s" r="A10" s="4">
        <v>307</v>
      </c>
      <c t="n" r="F10" s="7">
        <v>-39900000</v>
      </c>
    </row>
    <row spans="1:9" r="11">
      <c t="s" r="A11" s="4">
        <v>309</v>
      </c>
    </row>
    <row spans="1:9" r="12">
      <c t="s" r="A12" s="3">
        <v>305</v>
      </c>
    </row>
    <row spans="1:9" r="13">
      <c t="s" r="A13" s="4">
        <v>310</v>
      </c>
      <c t="n" r="E13" s="6">
        <v>300</v>
      </c>
      <c t="n" r="G13" s="6">
        <v>300</v>
      </c>
    </row>
    <row spans="1:9" r="14">
      <c t="s" r="A14" s="4">
        <v>178</v>
      </c>
    </row>
    <row spans="1:9" r="15">
      <c t="s" r="A15" s="3">
        <v>305</v>
      </c>
    </row>
    <row spans="1:9" r="16">
      <c t="s" r="A16" s="4">
        <v>311</v>
      </c>
      <c t="n" r="F16" s="6">
        <v>2949309</v>
      </c>
    </row>
    <row spans="1:9" r="17">
      <c t="s" r="A17" s="4">
        <v>312</v>
      </c>
      <c t="n" r="F17" s="8">
        <v>74.42</v>
      </c>
    </row>
    <row spans="1:9" r="18">
      <c t="s" r="A18" s="4">
        <v>271</v>
      </c>
      <c t="n" r="E18" s="7">
        <v>0</v>
      </c>
      <c t="n" r="F18" s="7">
        <v>217100000</v>
      </c>
    </row>
    <row spans="1:9" r="19">
      <c t="s" r="A19" s="4">
        <v>313</v>
      </c>
      <c t="n" r="F19" s="6">
        <v>2200000</v>
      </c>
    </row>
    <row spans="1:9" r="20">
      <c t="s" r="A20" s="4">
        <v>314</v>
      </c>
      <c t="n" r="F20" s="7">
        <v>200000</v>
      </c>
    </row>
    <row spans="1:9" r="21">
      <c t="s" r="A21" s="4">
        <v>315</v>
      </c>
    </row>
    <row spans="1:9" r="22">
      <c t="s" r="A22" s="3">
        <v>305</v>
      </c>
    </row>
    <row spans="1:9" r="23">
      <c t="s" r="A23" s="4">
        <v>282</v>
      </c>
      <c t="n" r="B23" s="7">
        <v>44300000</v>
      </c>
    </row>
    <row spans="1:9" r="24">
      <c t="s" r="A24" s="4">
        <v>316</v>
      </c>
    </row>
    <row spans="1:9" r="25">
      <c t="s" r="A25" s="3">
        <v>305</v>
      </c>
    </row>
    <row spans="1:9" r="26">
      <c t="s" r="A26" s="4">
        <v>317</v>
      </c>
      <c t="n" r="C26" s="11">
        <v>0.8149999999999999</v>
      </c>
    </row>
    <row spans="1:9" r="27">
      <c t="s" r="A27" s="4">
        <v>318</v>
      </c>
      <c t="n" r="B27" s="6">
        <v>80581758</v>
      </c>
    </row>
    <row spans="1:9" r="28">
      <c t="s" r="A28" s="4">
        <v>282</v>
      </c>
      <c t="n" r="B28" s="7">
        <v>1600000</v>
      </c>
    </row>
    <row spans="1:9" r="29">
      <c t="s" r="A29" s="4">
        <v>319</v>
      </c>
      <c t="n" r="B29" s="6">
        <v>24900000</v>
      </c>
    </row>
    <row spans="1:9" r="30">
      <c t="s" r="A30" s="4">
        <v>320</v>
      </c>
    </row>
    <row spans="1:9" r="31">
      <c t="s" r="A31" s="3">
        <v>305</v>
      </c>
    </row>
    <row spans="1:9" r="32">
      <c t="s" r="A32" s="4">
        <v>282</v>
      </c>
      <c t="n" r="B32" s="7">
        <v>17800000</v>
      </c>
    </row>
    <row spans="1:9" r="33">
      <c t="s" r="A33" s="4">
        <v>321</v>
      </c>
    </row>
    <row spans="1:9" r="34">
      <c t="s" r="A34" s="3">
        <v>305</v>
      </c>
    </row>
    <row spans="1:9" r="35">
      <c t="s" r="A35" s="4">
        <v>322</v>
      </c>
      <c t="n" r="I35" s="7">
        <v>750000000</v>
      </c>
    </row>
    <row spans="1:9" r="36">
      <c t="s" r="A36" s="4">
        <v>323</v>
      </c>
    </row>
    <row spans="1:9" r="37">
      <c t="s" r="A37" s="3">
        <v>305</v>
      </c>
    </row>
    <row spans="1:9" r="38">
      <c t="s" r="A38" s="4">
        <v>324</v>
      </c>
      <c t="n" r="D38" s="7">
        <v>54200000</v>
      </c>
    </row>
    <row spans="1:9" r="39">
      <c t="s" r="A39" s="4">
        <v>325</v>
      </c>
      <c t="s" r="D39" s="4">
        <v>326</v>
      </c>
    </row>
    <row spans="1:9" r="40">
      <c t="s" r="A40" s="4">
        <v>327</v>
      </c>
      <c t="n" r="G40" s="6">
        <v>2</v>
      </c>
    </row>
    <row spans="1:9" r="41">
      <c t="s" r="A41" s="4">
        <v>328</v>
      </c>
      <c t="s" r="G41" s="4">
        <v>329</v>
      </c>
    </row>
    <row spans="1:9" r="42">
      <c t="s" r="A42" s="4">
        <v>330</v>
      </c>
    </row>
    <row spans="1:9" r="43">
      <c t="s" r="A43" s="3">
        <v>305</v>
      </c>
    </row>
    <row spans="1:9" r="44">
      <c t="s" r="A44" s="4">
        <v>327</v>
      </c>
      <c t="n" r="G44" s="10">
        <v>1.29</v>
      </c>
    </row>
    <row spans="1:9" r="45">
      <c t="s" r="A45" s="4">
        <v>331</v>
      </c>
    </row>
    <row spans="1:9" r="46">
      <c t="s" r="A46" s="3">
        <v>305</v>
      </c>
    </row>
    <row spans="1:9" r="47">
      <c t="s" r="A47" s="4">
        <v>332</v>
      </c>
      <c t="s" r="E47" s="4">
        <v>333</v>
      </c>
      <c t="s" r="G47" s="4">
        <v>333</v>
      </c>
    </row>
    <row spans="1:9" r="48">
      <c t="s" r="A48" s="4">
        <v>334</v>
      </c>
    </row>
    <row spans="1:9" r="49">
      <c t="s" r="A49" s="3">
        <v>305</v>
      </c>
    </row>
    <row spans="1:9" r="50">
      <c t="s" r="A50" s="4">
        <v>335</v>
      </c>
      <c t="s" r="D50" s="4">
        <v>3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3</v>
      </c>
      <c t="s" r="C1" s="2">
        <v>110</v>
      </c>
    </row>
    <row spans="1:3" r="2">
      <c t="s" r="A2" s="3">
        <v>337</v>
      </c>
    </row>
    <row spans="1:3" r="3">
      <c t="s" r="A3" s="4">
        <v>120</v>
      </c>
      <c t="n" r="B3" s="7">
        <v>160326</v>
      </c>
      <c t="n" r="C3" s="7">
        <v>77025</v>
      </c>
    </row>
    <row spans="1:3" r="4">
      <c t="s" r="A4" s="4">
        <v>338</v>
      </c>
    </row>
    <row spans="1:3" r="5">
      <c t="s" r="A5" s="3">
        <v>337</v>
      </c>
    </row>
    <row spans="1:3" r="6">
      <c t="s" r="A6" s="4">
        <v>120</v>
      </c>
      <c t="n" r="B6" s="7">
        <v>160326</v>
      </c>
      <c t="n" r="C6" s="7">
        <v>77025</v>
      </c>
    </row>
    <row spans="1:3" r="7">
      <c t="s" r="A7" s="4">
        <v>339</v>
      </c>
    </row>
    <row spans="1:3" r="8">
      <c t="s" r="A8" s="3">
        <v>337</v>
      </c>
    </row>
    <row spans="1:3" r="9">
      <c t="s" r="A9" s="4">
        <v>332</v>
      </c>
      <c t="s" r="B9" s="4">
        <v>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spans="1:8" r="1">
      <c t="s" r="A1" s="1">
        <v>340</v>
      </c>
      <c t="s" r="B1" s="2">
        <v>341</v>
      </c>
      <c t="s" r="C1" s="2">
        <v>342</v>
      </c>
      <c t="s" r="D1" s="2">
        <v>343</v>
      </c>
      <c t="s" r="E1" s="2">
        <v>303</v>
      </c>
      <c t="s" r="F1" s="2">
        <v>344</v>
      </c>
      <c t="s" r="G1" s="2">
        <v>303</v>
      </c>
      <c t="s" r="H1" s="2">
        <v>304</v>
      </c>
    </row>
    <row spans="1:8" r="2">
      <c t="s" r="A2" s="3">
        <v>337</v>
      </c>
    </row>
    <row spans="1:8" r="3">
      <c t="s" r="A3" s="4">
        <v>345</v>
      </c>
      <c t="s" r="F3" s="4">
        <v>346</v>
      </c>
    </row>
    <row spans="1:8" r="4">
      <c t="s" r="A4" s="4">
        <v>347</v>
      </c>
      <c t="n" r="F4" s="7">
        <v>412348</v>
      </c>
      <c t="n" r="G4" s="7">
        <v>0</v>
      </c>
    </row>
    <row spans="1:8" r="5">
      <c t="s" r="A5" s="4">
        <v>348</v>
      </c>
      <c t="n" r="C5" s="7">
        <v>91000</v>
      </c>
      <c t="n" r="F5" s="6">
        <v>91000</v>
      </c>
    </row>
    <row spans="1:8" r="6">
      <c t="s" r="A6" s="4">
        <v>349</v>
      </c>
      <c t="n" r="C6" s="6">
        <v>160326</v>
      </c>
      <c t="n" r="F6" s="7">
        <v>160326</v>
      </c>
      <c t="n" r="H6" s="7">
        <v>77025</v>
      </c>
    </row>
    <row spans="1:8" r="7">
      <c t="s" r="A7" s="4">
        <v>323</v>
      </c>
    </row>
    <row spans="1:8" r="8">
      <c t="s" r="A8" s="3">
        <v>337</v>
      </c>
    </row>
    <row spans="1:8" r="9">
      <c t="s" r="A9" s="4">
        <v>328</v>
      </c>
      <c t="s" r="F9" s="4">
        <v>329</v>
      </c>
    </row>
    <row spans="1:8" r="10">
      <c t="s" r="A10" s="4">
        <v>327</v>
      </c>
      <c t="n" r="F10" s="6">
        <v>2</v>
      </c>
    </row>
    <row spans="1:8" r="11">
      <c t="s" r="A11" s="4">
        <v>338</v>
      </c>
    </row>
    <row spans="1:8" r="12">
      <c t="s" r="A12" s="3">
        <v>337</v>
      </c>
    </row>
    <row spans="1:8" r="13">
      <c t="s" r="A13" s="4">
        <v>350</v>
      </c>
      <c t="n" r="C13" s="6">
        <v>251000</v>
      </c>
      <c t="n" r="F13" s="7">
        <v>251000</v>
      </c>
    </row>
    <row spans="1:8" r="14">
      <c t="s" r="A14" s="4">
        <v>349</v>
      </c>
      <c t="n" r="C14" s="6">
        <v>160326</v>
      </c>
      <c t="n" r="F14" s="7">
        <v>160326</v>
      </c>
      <c t="n" r="H14" s="7">
        <v>77025</v>
      </c>
    </row>
    <row spans="1:8" r="15">
      <c t="s" r="A15" s="4">
        <v>351</v>
      </c>
    </row>
    <row spans="1:8" r="16">
      <c t="s" r="A16" s="3">
        <v>337</v>
      </c>
    </row>
    <row spans="1:8" r="17">
      <c t="s" r="A17" s="4">
        <v>352</v>
      </c>
      <c t="s" r="F17" s="4">
        <v>353</v>
      </c>
    </row>
    <row spans="1:8" r="18">
      <c t="s" r="A18" s="4">
        <v>178</v>
      </c>
    </row>
    <row spans="1:8" r="19">
      <c t="s" r="A19" s="3">
        <v>337</v>
      </c>
    </row>
    <row spans="1:8" r="20">
      <c t="s" r="A20" s="4">
        <v>354</v>
      </c>
      <c t="n" r="C20" s="7">
        <v>2700</v>
      </c>
      <c t="n" r="E20" s="7">
        <v>700</v>
      </c>
      <c t="n" r="F20" s="7">
        <v>6100</v>
      </c>
      <c t="n" r="G20" s="7">
        <v>1300</v>
      </c>
    </row>
    <row spans="1:8" r="21">
      <c t="s" r="A21" s="4">
        <v>339</v>
      </c>
    </row>
    <row spans="1:8" r="22">
      <c t="s" r="A22" s="3">
        <v>337</v>
      </c>
    </row>
    <row spans="1:8" r="23">
      <c t="s" r="A23" s="4">
        <v>332</v>
      </c>
      <c t="s" r="C23" s="4">
        <v>333</v>
      </c>
      <c t="s" r="F23" s="4">
        <v>333</v>
      </c>
    </row>
    <row spans="1:8" r="24">
      <c t="s" r="A24" s="4">
        <v>355</v>
      </c>
    </row>
    <row spans="1:8" r="25">
      <c t="s" r="A25" s="3">
        <v>337</v>
      </c>
    </row>
    <row spans="1:8" r="26">
      <c t="s" r="A26" s="4">
        <v>356</v>
      </c>
      <c t="s" r="B26" s="4">
        <v>357</v>
      </c>
    </row>
    <row spans="1:8" r="27">
      <c t="s" r="A27" s="4">
        <v>328</v>
      </c>
      <c t="s" r="B27" s="4">
        <v>329</v>
      </c>
    </row>
    <row spans="1:8" r="28">
      <c t="s" r="A28" s="4">
        <v>327</v>
      </c>
      <c t="n" r="B28" s="10">
        <v>0.25</v>
      </c>
    </row>
    <row spans="1:8" r="29">
      <c t="s" r="A29" s="4">
        <v>358</v>
      </c>
      <c t="s" r="B29" s="4">
        <v>359</v>
      </c>
    </row>
    <row spans="1:8" r="30">
      <c t="s" r="A30" s="4">
        <v>347</v>
      </c>
      <c t="n" r="D30" s="7">
        <v>1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3</v>
      </c>
      <c t="s" r="C1" s="2">
        <v>110</v>
      </c>
    </row>
    <row spans="1:3" r="2">
      <c t="s" r="A2" s="4">
        <v>112</v>
      </c>
    </row>
    <row spans="1:3" r="3">
      <c t="s" r="A3" s="3">
        <v>361</v>
      </c>
    </row>
    <row spans="1:3" r="4">
      <c t="s" r="A4" s="4">
        <v>362</v>
      </c>
      <c t="n" r="B4" s="7">
        <v>263</v>
      </c>
      <c t="n" r="C4" s="7">
        <v>350815</v>
      </c>
    </row>
    <row spans="1:3" r="5">
      <c t="s" r="A5" s="4">
        <v>78</v>
      </c>
    </row>
    <row spans="1:3" r="6">
      <c t="s" r="A6" s="3">
        <v>361</v>
      </c>
    </row>
    <row spans="1:3" r="7">
      <c t="s" r="A7" s="4">
        <v>362</v>
      </c>
      <c t="n" r="B7" s="6">
        <v>14752</v>
      </c>
      <c t="n" r="C7" s="6">
        <v>17131</v>
      </c>
    </row>
    <row spans="1:3" r="8">
      <c t="s" r="A8" s="4">
        <v>115</v>
      </c>
    </row>
    <row spans="1:3" r="9">
      <c t="s" r="A9" s="3">
        <v>361</v>
      </c>
    </row>
    <row spans="1:3" r="10">
      <c t="s" r="A10" s="4">
        <v>362</v>
      </c>
      <c t="n" r="B10" s="6">
        <v>2880</v>
      </c>
      <c t="n" r="C10" s="6">
        <v>2111</v>
      </c>
    </row>
    <row spans="1:3" r="11">
      <c t="s" r="A11" s="4">
        <v>363</v>
      </c>
    </row>
    <row spans="1:3" r="12">
      <c t="s" r="A12" s="3">
        <v>361</v>
      </c>
    </row>
    <row spans="1:3" r="13">
      <c t="s" r="A13" s="4">
        <v>362</v>
      </c>
      <c t="n" r="B13" s="6">
        <v>2429448</v>
      </c>
      <c t="n" r="C13" s="6">
        <v>1969993</v>
      </c>
    </row>
    <row spans="1:3" r="14">
      <c t="s" r="A14" s="4">
        <v>121</v>
      </c>
    </row>
    <row spans="1:3" r="15">
      <c t="s" r="A15" s="3">
        <v>361</v>
      </c>
    </row>
    <row spans="1:3" r="16">
      <c t="s" r="A16" s="4">
        <v>362</v>
      </c>
      <c t="n" r="B16" s="6">
        <v>180447</v>
      </c>
      <c t="n" r="C16" s="6">
        <v>91975</v>
      </c>
    </row>
    <row spans="1:3" r="17">
      <c t="s" r="A17" s="4">
        <v>79</v>
      </c>
    </row>
    <row spans="1:3" r="18">
      <c t="s" r="A18" s="3">
        <v>361</v>
      </c>
    </row>
    <row spans="1:3" r="19">
      <c t="s" r="A19" s="4">
        <v>364</v>
      </c>
      <c t="n" r="B19" s="6">
        <v>71600</v>
      </c>
      <c t="n" r="C19" s="6">
        <v>35909</v>
      </c>
    </row>
    <row spans="1:3" r="20">
      <c t="s" r="A20" s="4">
        <v>124</v>
      </c>
    </row>
    <row spans="1:3" r="21">
      <c t="s" r="A21" s="3">
        <v>361</v>
      </c>
    </row>
    <row spans="1:3" r="22">
      <c t="s" r="A22" s="4">
        <v>364</v>
      </c>
      <c t="n" r="B22" s="6">
        <v>91000</v>
      </c>
      <c t="n" r="C22" s="6">
        <v>299000</v>
      </c>
    </row>
    <row spans="1:3" r="23">
      <c t="s" r="A23" s="4">
        <v>125</v>
      </c>
    </row>
    <row spans="1:3" r="24">
      <c t="s" r="A24" s="3">
        <v>361</v>
      </c>
    </row>
    <row spans="1:3" r="25">
      <c t="s" r="A25" s="4">
        <v>364</v>
      </c>
      <c t="n" r="B25" s="6">
        <v>23641</v>
      </c>
      <c t="n" r="C25" s="6">
        <v>15722</v>
      </c>
    </row>
    <row spans="1:3" r="26">
      <c t="s" r="A26" s="4">
        <v>127</v>
      </c>
    </row>
    <row spans="1:3" r="27">
      <c t="s" r="A27" s="3">
        <v>361</v>
      </c>
    </row>
    <row spans="1:3" r="28">
      <c t="s" r="A28" s="4">
        <v>364</v>
      </c>
      <c t="n" r="B28" s="6">
        <v>493978</v>
      </c>
      <c t="n" r="C28" s="6">
        <v>493401</v>
      </c>
    </row>
    <row spans="1:3" r="29">
      <c t="s" r="A29" s="4">
        <v>129</v>
      </c>
    </row>
    <row spans="1:3" r="30">
      <c t="s" r="A30" s="3">
        <v>361</v>
      </c>
    </row>
    <row spans="1:3" r="31">
      <c t="s" r="A31" s="4">
        <v>364</v>
      </c>
      <c t="n" r="B31" s="7">
        <v>8910</v>
      </c>
      <c t="n" r="C31" s="7">
        <v>78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22</v>
      </c>
      <c t="s" r="D1" s="2">
        <v>1</v>
      </c>
    </row>
    <row spans="1:5" r="2">
      <c t="s" r="B2" s="2">
        <v>23</v>
      </c>
      <c t="s" r="C2" s="2">
        <v>24</v>
      </c>
      <c t="s" r="D2" s="2">
        <v>23</v>
      </c>
      <c t="s" r="E2" s="2">
        <v>24</v>
      </c>
    </row>
    <row spans="1:5" r="3">
      <c t="s" r="A3" s="3">
        <v>361</v>
      </c>
    </row>
    <row spans="1:5" r="4">
      <c t="s" r="A4" s="4">
        <v>366</v>
      </c>
      <c t="n" r="B4" s="7">
        <v>170836</v>
      </c>
      <c t="n" r="C4" s="7">
        <v>148789</v>
      </c>
      <c t="n" r="D4" s="7">
        <v>523441</v>
      </c>
      <c t="n" r="E4" s="7">
        <v>448213</v>
      </c>
    </row>
    <row spans="1:5" r="5">
      <c t="s" r="A5" s="4">
        <v>367</v>
      </c>
      <c t="n" r="B5" s="6">
        <v>-50061</v>
      </c>
      <c t="n" r="C5" s="6">
        <v>-46212</v>
      </c>
      <c t="n" r="D5" s="6">
        <v>-147916</v>
      </c>
      <c t="n" r="E5" s="6">
        <v>-132526</v>
      </c>
    </row>
    <row spans="1:5" r="6">
      <c t="s" r="A6" s="4">
        <v>368</v>
      </c>
      <c t="n" r="B6" s="6">
        <v>5219</v>
      </c>
      <c t="n" r="C6" s="6">
        <v>-8797</v>
      </c>
      <c t="n" r="D6" s="6">
        <v>2568</v>
      </c>
      <c t="n" r="E6" s="6">
        <v>-55387</v>
      </c>
    </row>
    <row spans="1:5" r="7">
      <c t="s" r="A7" s="4">
        <v>369</v>
      </c>
      <c t="n" r="B7" s="6">
        <v>125994</v>
      </c>
      <c t="n" r="C7" s="6">
        <v>93780</v>
      </c>
      <c t="n" r="D7" s="6">
        <v>378093</v>
      </c>
      <c t="n" r="E7" s="6">
        <v>260300</v>
      </c>
    </row>
    <row spans="1:5" r="8">
      <c t="s" r="A8" s="4">
        <v>81</v>
      </c>
      <c t="n" r="B8" s="6">
        <v>100951</v>
      </c>
      <c t="n" r="C8" s="6">
        <v>79719</v>
      </c>
      <c t="n" r="D8" s="6">
        <v>368377</v>
      </c>
      <c t="n" r="E8" s="6">
        <v>318821</v>
      </c>
    </row>
    <row spans="1:5" r="9">
      <c t="s" r="A9" s="4">
        <v>87</v>
      </c>
      <c t="n" r="B9" s="6">
        <v>-190172</v>
      </c>
      <c t="n" r="C9" s="6">
        <v>-125829</v>
      </c>
      <c t="n" r="D9" s="6">
        <v>-494130</v>
      </c>
      <c t="n" r="E9" s="6">
        <v>-891712</v>
      </c>
    </row>
    <row spans="1:5" r="10">
      <c t="s" r="A10" s="4">
        <v>370</v>
      </c>
      <c t="n" r="B10" s="7">
        <v>5128</v>
      </c>
      <c t="n" r="C10" s="7">
        <v>46342</v>
      </c>
      <c t="n" r="D10" s="7">
        <v>-224799</v>
      </c>
      <c t="n" r="E10" s="7">
        <v>4028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22</v>
      </c>
      <c t="s" r="D1" s="2">
        <v>1</v>
      </c>
    </row>
    <row spans="1:5" r="2">
      <c t="s" r="B2" s="2">
        <v>23</v>
      </c>
      <c t="s" r="C2" s="2">
        <v>24</v>
      </c>
      <c t="s" r="D2" s="2">
        <v>23</v>
      </c>
      <c t="s" r="E2" s="2">
        <v>24</v>
      </c>
    </row>
    <row spans="1:5" r="3">
      <c t="s" r="A3" s="3">
        <v>53</v>
      </c>
    </row>
    <row spans="1:5" r="4">
      <c t="s" r="A4" s="4">
        <v>63</v>
      </c>
      <c t="n" r="B4" s="7">
        <v>-9894</v>
      </c>
      <c t="n" r="C4" s="7">
        <v>-26093</v>
      </c>
      <c t="n" r="D4" s="7">
        <v>-28934</v>
      </c>
      <c t="n" r="E4" s="7">
        <v>-81279</v>
      </c>
    </row>
    <row spans="1:5" r="5">
      <c t="s" r="A5" s="4">
        <v>64</v>
      </c>
      <c t="n" r="B5" s="6">
        <v>26</v>
      </c>
      <c t="n" r="C5" s="6">
        <v>25</v>
      </c>
      <c t="n" r="D5" s="6">
        <v>78</v>
      </c>
      <c t="n" r="E5" s="6">
        <v>75</v>
      </c>
    </row>
    <row spans="1:5" r="6">
      <c t="s" r="A6" s="4">
        <v>65</v>
      </c>
      <c t="n" r="B6" s="7">
        <v>52</v>
      </c>
      <c t="n" r="C6" s="7">
        <v>127</v>
      </c>
      <c t="n" r="D6" s="7">
        <v>6287</v>
      </c>
      <c t="n" r="E6" s="7">
        <v>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371</v>
      </c>
      <c t="s" r="B1" s="2">
        <v>22</v>
      </c>
      <c t="s" r="D1" s="2">
        <v>1</v>
      </c>
    </row>
    <row spans="1:5" r="2">
      <c t="s" r="B2" s="2">
        <v>342</v>
      </c>
      <c t="s" r="C2" s="2">
        <v>303</v>
      </c>
      <c t="s" r="D2" s="2">
        <v>372</v>
      </c>
      <c t="s" r="E2" s="2">
        <v>303</v>
      </c>
    </row>
    <row spans="1:5" r="3">
      <c t="s" r="A3" s="3">
        <v>194</v>
      </c>
    </row>
    <row spans="1:5" r="4">
      <c t="s" r="A4" s="4">
        <v>373</v>
      </c>
      <c t="n" r="D4" s="6">
        <v>2</v>
      </c>
    </row>
    <row spans="1:5" r="5">
      <c t="s" r="A5" s="3">
        <v>25</v>
      </c>
    </row>
    <row spans="1:5" r="6">
      <c t="s" r="A6" s="4">
        <v>26</v>
      </c>
      <c t="n" r="B6" s="7">
        <v>403939</v>
      </c>
      <c t="n" r="C6" s="7">
        <v>365940</v>
      </c>
      <c t="n" r="D6" s="7">
        <v>1072898</v>
      </c>
      <c t="n" r="E6" s="7">
        <v>1326104</v>
      </c>
    </row>
    <row spans="1:5" r="7">
      <c t="s" r="A7" s="4">
        <v>27</v>
      </c>
      <c t="n" r="B7" s="6">
        <v>59431</v>
      </c>
      <c t="n" r="C7" s="6">
        <v>56775</v>
      </c>
      <c t="n" r="D7" s="6">
        <v>188770</v>
      </c>
      <c t="n" r="E7" s="6">
        <v>203164</v>
      </c>
    </row>
    <row spans="1:5" r="8">
      <c t="s" r="A8" s="4">
        <v>374</v>
      </c>
      <c t="n" r="B8" s="6">
        <v>93356</v>
      </c>
      <c t="n" r="C8" s="6">
        <v>161263</v>
      </c>
      <c t="n" r="D8" s="6">
        <v>-32342</v>
      </c>
      <c t="n" r="E8" s="6">
        <v>209114</v>
      </c>
    </row>
    <row spans="1:5" r="9">
      <c t="s" r="A9" s="4">
        <v>29</v>
      </c>
      <c t="n" r="B9" s="6">
        <v>556726</v>
      </c>
      <c t="n" r="C9" s="6">
        <v>583978</v>
      </c>
      <c t="n" r="D9" s="6">
        <v>1229326</v>
      </c>
      <c t="n" r="E9" s="6">
        <v>1738382</v>
      </c>
    </row>
    <row spans="1:5" r="10">
      <c t="s" r="A10" s="3">
        <v>375</v>
      </c>
    </row>
    <row spans="1:5" r="11">
      <c t="s" r="A11" s="4">
        <v>376</v>
      </c>
      <c t="n" r="B11" s="6">
        <v>108457</v>
      </c>
      <c t="n" r="C11" s="6">
        <v>170055</v>
      </c>
      <c t="n" r="D11" s="6">
        <v>-88834</v>
      </c>
      <c t="n" r="E11" s="6">
        <v>517848</v>
      </c>
    </row>
    <row spans="1:5" r="12">
      <c t="s" r="A12" s="4">
        <v>40</v>
      </c>
      <c t="n" r="B12" s="6">
        <v>10715</v>
      </c>
      <c t="n" r="C12" s="6">
        <v>2661</v>
      </c>
      <c t="n" r="D12" s="6">
        <v>23199</v>
      </c>
      <c t="n" r="E12" s="6">
        <v>6289</v>
      </c>
    </row>
    <row spans="1:5" r="13">
      <c t="s" r="A13" s="4">
        <v>41</v>
      </c>
      <c t="n" r="B13" s="6">
        <v>35984</v>
      </c>
      <c t="n" r="C13" s="6">
        <v>36547</v>
      </c>
      <c t="n" r="D13" s="6">
        <v>108469</v>
      </c>
      <c t="n" r="E13" s="6">
        <v>110596</v>
      </c>
    </row>
    <row spans="1:5" r="14">
      <c t="s" r="A14" s="4">
        <v>43</v>
      </c>
      <c t="n" r="B14" s="6">
        <v>13084</v>
      </c>
      <c t="n" r="C14" s="6">
        <v>35936</v>
      </c>
      <c t="n" r="D14" s="6">
        <v>-151826</v>
      </c>
      <c t="n" r="E14" s="6">
        <v>28393</v>
      </c>
    </row>
    <row spans="1:5" r="15">
      <c t="s" r="A15" s="4">
        <v>44</v>
      </c>
      <c t="n" r="B15" s="6">
        <v>70104</v>
      </c>
      <c t="n" r="C15" s="6">
        <v>100233</v>
      </c>
      <c t="n" r="D15" s="6">
        <v>-22278</v>
      </c>
      <c t="n" r="E15" s="6">
        <v>385148</v>
      </c>
    </row>
    <row spans="1:5" r="16">
      <c t="s" r="A16" s="4">
        <v>377</v>
      </c>
    </row>
    <row spans="1:5" r="17">
      <c t="s" r="A17" s="3">
        <v>25</v>
      </c>
    </row>
    <row spans="1:5" r="18">
      <c t="s" r="A18" s="4">
        <v>26</v>
      </c>
      <c t="n" r="B18" s="6">
        <v>403939</v>
      </c>
      <c t="n" r="C18" s="6">
        <v>365940</v>
      </c>
      <c t="n" r="D18" s="6">
        <v>1072898</v>
      </c>
      <c t="n" r="E18" s="6">
        <v>1326104</v>
      </c>
    </row>
    <row spans="1:5" r="19">
      <c t="s" r="A19" s="4">
        <v>27</v>
      </c>
      <c t="n" r="B19" s="6">
        <v>5251</v>
      </c>
      <c t="n" r="C19" s="6">
        <v>4886</v>
      </c>
      <c t="n" r="D19" s="6">
        <v>11960</v>
      </c>
      <c t="n" r="E19" s="6">
        <v>27845</v>
      </c>
    </row>
    <row spans="1:5" r="20">
      <c t="s" r="A20" s="4">
        <v>374</v>
      </c>
      <c t="n" r="B20" s="6">
        <v>93356</v>
      </c>
      <c t="n" r="C20" s="6">
        <v>160458</v>
      </c>
      <c t="n" r="D20" s="6">
        <v>-32342</v>
      </c>
      <c t="n" r="E20" s="6">
        <v>209881</v>
      </c>
    </row>
    <row spans="1:5" r="21">
      <c t="s" r="A21" s="4">
        <v>29</v>
      </c>
      <c t="n" r="B21" s="6">
        <v>502546</v>
      </c>
      <c t="n" r="C21" s="6">
        <v>531284</v>
      </c>
      <c t="n" r="D21" s="6">
        <v>1052516</v>
      </c>
      <c t="n" r="E21" s="6">
        <v>1563830</v>
      </c>
    </row>
    <row spans="1:5" r="22">
      <c t="s" r="A22" s="3">
        <v>375</v>
      </c>
    </row>
    <row spans="1:5" r="23">
      <c t="s" r="A23" s="4">
        <v>376</v>
      </c>
      <c t="n" r="B23" s="6">
        <v>-22010</v>
      </c>
      <c t="n" r="C23" s="6">
        <v>56360</v>
      </c>
      <c t="n" r="D23" s="6">
        <v>-477264</v>
      </c>
      <c t="n" r="E23" s="6">
        <v>175317</v>
      </c>
    </row>
    <row spans="1:5" r="24">
      <c t="s" r="A24" s="4">
        <v>378</v>
      </c>
    </row>
    <row spans="1:5" r="25">
      <c t="s" r="A25" s="3">
        <v>25</v>
      </c>
    </row>
    <row spans="1:5" r="26">
      <c t="s" r="A26" s="4">
        <v>26</v>
      </c>
      <c t="n" r="B26" s="6">
        <v>0</v>
      </c>
      <c t="n" r="C26" s="6">
        <v>0</v>
      </c>
      <c t="n" r="D26" s="6">
        <v>0</v>
      </c>
      <c t="n" r="E26" s="6">
        <v>0</v>
      </c>
    </row>
    <row spans="1:5" r="27">
      <c t="s" r="A27" s="4">
        <v>27</v>
      </c>
      <c t="n" r="B27" s="6">
        <v>214335</v>
      </c>
      <c t="n" r="C27" s="6">
        <v>197774</v>
      </c>
      <c t="n" r="D27" s="6">
        <v>653362</v>
      </c>
      <c t="n" r="E27" s="6">
        <v>600002</v>
      </c>
    </row>
    <row spans="1:5" r="28">
      <c t="s" r="A28" s="4">
        <v>374</v>
      </c>
      <c t="n" r="B28" s="6">
        <v>0</v>
      </c>
      <c t="n" r="C28" s="6">
        <v>805</v>
      </c>
      <c t="n" r="D28" s="6">
        <v>0</v>
      </c>
      <c t="n" r="E28" s="6">
        <v>-767</v>
      </c>
    </row>
    <row spans="1:5" r="29">
      <c t="s" r="A29" s="4">
        <v>29</v>
      </c>
      <c t="n" r="B29" s="6">
        <v>214335</v>
      </c>
      <c t="n" r="C29" s="6">
        <v>198579</v>
      </c>
      <c t="n" r="D29" s="6">
        <v>653362</v>
      </c>
      <c t="n" r="E29" s="6">
        <v>599235</v>
      </c>
    </row>
    <row spans="1:5" r="30">
      <c t="s" r="A30" s="3">
        <v>375</v>
      </c>
    </row>
    <row spans="1:5" r="31">
      <c t="s" r="A31" s="4">
        <v>376</v>
      </c>
      <c t="n" r="B31" s="6">
        <v>132727</v>
      </c>
      <c t="n" r="C31" s="6">
        <v>113010</v>
      </c>
      <c t="n" r="D31" s="6">
        <v>399114</v>
      </c>
      <c t="n" r="E31" s="6">
        <v>350942</v>
      </c>
    </row>
    <row spans="1:5" r="32">
      <c t="s" r="A32" s="4">
        <v>379</v>
      </c>
    </row>
    <row spans="1:5" r="33">
      <c t="s" r="A33" s="3">
        <v>25</v>
      </c>
    </row>
    <row spans="1:5" r="34">
      <c t="s" r="A34" s="4">
        <v>26</v>
      </c>
      <c t="n" r="B34" s="6">
        <v>0</v>
      </c>
      <c t="n" r="C34" s="6">
        <v>0</v>
      </c>
      <c t="n" r="D34" s="6">
        <v>0</v>
      </c>
      <c t="n" r="E34" s="6">
        <v>0</v>
      </c>
    </row>
    <row spans="1:5" r="35">
      <c t="s" r="A35" s="4">
        <v>27</v>
      </c>
      <c t="n" r="B35" s="6">
        <v>-160155</v>
      </c>
      <c t="n" r="C35" s="6">
        <v>-145885</v>
      </c>
      <c t="n" r="D35" s="6">
        <v>-476552</v>
      </c>
      <c t="n" r="E35" s="6">
        <v>-424683</v>
      </c>
    </row>
    <row spans="1:5" r="36">
      <c t="s" r="A36" s="4">
        <v>374</v>
      </c>
      <c t="n" r="B36" s="6">
        <v>0</v>
      </c>
      <c t="n" r="C36" s="6">
        <v>0</v>
      </c>
      <c t="n" r="D36" s="6">
        <v>0</v>
      </c>
      <c t="n" r="E36" s="6">
        <v>0</v>
      </c>
    </row>
    <row spans="1:5" r="37">
      <c t="s" r="A37" s="4">
        <v>29</v>
      </c>
      <c t="n" r="B37" s="6">
        <v>-160155</v>
      </c>
      <c t="n" r="C37" s="6">
        <v>-145885</v>
      </c>
      <c t="n" r="D37" s="6">
        <v>-476552</v>
      </c>
      <c t="n" r="E37" s="6">
        <v>-424683</v>
      </c>
    </row>
    <row spans="1:5" r="38">
      <c t="s" r="A38" s="4">
        <v>380</v>
      </c>
    </row>
    <row spans="1:5" r="39">
      <c t="s" r="A39" s="3">
        <v>375</v>
      </c>
    </row>
    <row spans="1:5" r="40">
      <c t="s" r="A40" s="4">
        <v>376</v>
      </c>
      <c t="n" r="B40" s="7">
        <v>-2260</v>
      </c>
      <c t="n" r="C40" s="7">
        <v>685</v>
      </c>
      <c t="n" r="D40" s="7">
        <v>-10684</v>
      </c>
      <c t="n" r="E40" s="7">
        <v>-84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3</v>
      </c>
      <c t="s" r="C1" s="2">
        <v>110</v>
      </c>
    </row>
    <row spans="1:3" r="2">
      <c t="s" r="A2" s="3">
        <v>382</v>
      </c>
    </row>
    <row spans="1:3" r="3">
      <c t="s" r="A3" s="4">
        <v>122</v>
      </c>
      <c t="n" r="B3" s="7">
        <v>14889984</v>
      </c>
      <c t="n" r="C3" s="7">
        <v>13976172</v>
      </c>
    </row>
    <row spans="1:3" r="4">
      <c t="s" r="A4" s="4">
        <v>383</v>
      </c>
    </row>
    <row spans="1:3" r="5">
      <c t="s" r="A5" s="3">
        <v>382</v>
      </c>
    </row>
    <row spans="1:3" r="6">
      <c t="s" r="A6" s="4">
        <v>122</v>
      </c>
      <c t="n" r="B6" s="6">
        <v>12975991</v>
      </c>
      <c t="n" r="C6" s="6">
        <v>12221991</v>
      </c>
    </row>
    <row spans="1:3" r="7">
      <c t="s" r="A7" s="4">
        <v>377</v>
      </c>
    </row>
    <row spans="1:3" r="8">
      <c t="s" r="A8" s="3">
        <v>382</v>
      </c>
    </row>
    <row spans="1:3" r="9">
      <c t="s" r="A9" s="4">
        <v>122</v>
      </c>
      <c t="n" r="B9" s="6">
        <v>9222067</v>
      </c>
      <c t="n" r="C9" s="6">
        <v>8995853</v>
      </c>
    </row>
    <row spans="1:3" r="10">
      <c t="s" r="A10" s="4">
        <v>378</v>
      </c>
    </row>
    <row spans="1:3" r="11">
      <c t="s" r="A11" s="3">
        <v>382</v>
      </c>
    </row>
    <row spans="1:3" r="12">
      <c t="s" r="A12" s="4">
        <v>122</v>
      </c>
      <c t="n" r="B12" s="6">
        <v>3753924</v>
      </c>
      <c t="n" r="C12" s="6">
        <v>3226138</v>
      </c>
    </row>
    <row spans="1:3" r="13">
      <c t="s" r="A13" s="4">
        <v>384</v>
      </c>
    </row>
    <row spans="1:3" r="14">
      <c t="s" r="A14" s="3">
        <v>382</v>
      </c>
    </row>
    <row spans="1:3" r="15">
      <c t="s" r="A15" s="4">
        <v>122</v>
      </c>
      <c t="n" r="B15" s="7">
        <v>1913993</v>
      </c>
      <c t="n" r="C15" s="7">
        <v>17541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22</v>
      </c>
      <c t="s" r="D1" s="2">
        <v>1</v>
      </c>
    </row>
    <row spans="1:5" r="2">
      <c t="s" r="B2" s="2">
        <v>23</v>
      </c>
      <c t="s" r="C2" s="2">
        <v>24</v>
      </c>
      <c t="s" r="D2" s="2">
        <v>23</v>
      </c>
      <c t="s" r="E2" s="2">
        <v>24</v>
      </c>
    </row>
    <row spans="1:5" r="3">
      <c t="s" r="A3" s="3">
        <v>386</v>
      </c>
    </row>
    <row spans="1:5" r="4">
      <c t="s" r="A4" s="4">
        <v>36</v>
      </c>
      <c t="n" r="B4" s="7">
        <v>237088</v>
      </c>
      <c t="n" r="C4" s="7">
        <v>208227</v>
      </c>
      <c t="n" r="D4" s="7">
        <v>682948</v>
      </c>
      <c t="n" r="E4" s="7">
        <v>599791</v>
      </c>
    </row>
    <row spans="1:5" r="5">
      <c t="s" r="A5" s="3">
        <v>387</v>
      </c>
    </row>
    <row spans="1:5" r="6">
      <c t="s" r="A6" s="4">
        <v>388</v>
      </c>
      <c t="n" r="B6" s="6">
        <v>793879</v>
      </c>
      <c t="n" r="C6" s="6">
        <v>582697</v>
      </c>
      <c t="n" r="D6" s="6">
        <v>1606854</v>
      </c>
      <c t="n" r="E6" s="6">
        <v>1823712</v>
      </c>
    </row>
    <row spans="1:5" r="7">
      <c t="s" r="A7" s="4">
        <v>389</v>
      </c>
      <c t="n" r="D7" s="6">
        <v>1193321</v>
      </c>
      <c t="n" r="E7" s="6">
        <v>1899338</v>
      </c>
    </row>
    <row spans="1:5" r="8">
      <c t="s" r="A8" s="4">
        <v>377</v>
      </c>
    </row>
    <row spans="1:5" r="9">
      <c t="s" r="A9" s="3">
        <v>386</v>
      </c>
    </row>
    <row spans="1:5" r="10">
      <c t="s" r="A10" s="4">
        <v>36</v>
      </c>
      <c t="n" r="B10" s="6">
        <v>210066</v>
      </c>
      <c t="n" r="C10" s="6">
        <v>184277</v>
      </c>
      <c t="n" r="D10" s="6">
        <v>602766</v>
      </c>
      <c t="n" r="E10" s="6">
        <v>529071</v>
      </c>
    </row>
    <row spans="1:5" r="11">
      <c t="s" r="A11" s="3">
        <v>387</v>
      </c>
    </row>
    <row spans="1:5" r="12">
      <c t="s" r="A12" s="4">
        <v>388</v>
      </c>
      <c t="n" r="B12" s="6">
        <v>621377</v>
      </c>
      <c t="n" r="C12" s="6">
        <v>451358</v>
      </c>
      <c t="n" r="D12" s="6">
        <v>1090033</v>
      </c>
      <c t="n" r="E12" s="6">
        <v>1453647</v>
      </c>
    </row>
    <row spans="1:5" r="13">
      <c t="s" r="A13" s="4">
        <v>389</v>
      </c>
      <c t="n" r="B13" s="6">
        <v>448700</v>
      </c>
      <c t="n" r="C13" s="6">
        <v>41800</v>
      </c>
      <c t="n" r="D13" s="6">
        <v>516800</v>
      </c>
      <c t="n" r="E13" s="6">
        <v>180900</v>
      </c>
    </row>
    <row spans="1:5" r="14">
      <c t="s" r="A14" s="4">
        <v>378</v>
      </c>
    </row>
    <row spans="1:5" r="15">
      <c t="s" r="A15" s="3">
        <v>386</v>
      </c>
    </row>
    <row spans="1:5" r="16">
      <c t="s" r="A16" s="4">
        <v>36</v>
      </c>
      <c t="n" r="B16" s="6">
        <v>26937</v>
      </c>
      <c t="n" r="C16" s="6">
        <v>23830</v>
      </c>
      <c t="n" r="D16" s="6">
        <v>79948</v>
      </c>
      <c t="n" r="E16" s="6">
        <v>70417</v>
      </c>
    </row>
    <row spans="1:5" r="17">
      <c t="s" r="A17" s="3">
        <v>387</v>
      </c>
    </row>
    <row spans="1:5" r="18">
      <c t="s" r="A18" s="4">
        <v>388</v>
      </c>
      <c t="n" r="B18" s="6">
        <v>171645</v>
      </c>
      <c t="n" r="C18" s="6">
        <v>130902</v>
      </c>
      <c t="n" r="D18" s="6">
        <v>513776</v>
      </c>
      <c t="n" r="E18" s="6">
        <v>368019</v>
      </c>
    </row>
    <row spans="1:5" r="19">
      <c t="s" r="A19" s="4">
        <v>390</v>
      </c>
    </row>
    <row spans="1:5" r="20">
      <c t="s" r="A20" s="3">
        <v>386</v>
      </c>
    </row>
    <row spans="1:5" r="21">
      <c t="s" r="A21" s="4">
        <v>36</v>
      </c>
      <c t="n" r="B21" s="6">
        <v>85</v>
      </c>
      <c t="n" r="C21" s="6">
        <v>120</v>
      </c>
      <c t="n" r="D21" s="6">
        <v>234</v>
      </c>
      <c t="n" r="E21" s="6">
        <v>303</v>
      </c>
    </row>
    <row spans="1:5" r="22">
      <c t="s" r="A22" s="3">
        <v>387</v>
      </c>
    </row>
    <row spans="1:5" r="23">
      <c t="s" r="A23" s="4">
        <v>388</v>
      </c>
      <c t="n" r="B23" s="7">
        <v>857</v>
      </c>
      <c t="n" r="C23" s="7">
        <v>437</v>
      </c>
      <c t="n" r="D23" s="7">
        <v>3045</v>
      </c>
      <c t="n" r="E23" s="7">
        <v>20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4"/>
  </cols>
  <sheetData>
    <row spans="1:3" r="1">
      <c t="s" r="A1" s="1">
        <v>391</v>
      </c>
      <c t="s" r="B1" s="2">
        <v>1</v>
      </c>
      <c t="s" r="C1" s="2">
        <v>392</v>
      </c>
    </row>
    <row spans="1:3" r="2">
      <c t="s" r="B2" s="2">
        <v>393</v>
      </c>
      <c t="s" r="C2" s="2">
        <v>394</v>
      </c>
    </row>
    <row spans="1:3" r="3">
      <c t="s" r="A3" s="3">
        <v>197</v>
      </c>
    </row>
    <row spans="1:3" r="4">
      <c t="s" r="A4" s="4">
        <v>395</v>
      </c>
      <c t="n" r="B4" s="7">
        <v>21700000</v>
      </c>
      <c t="n" r="C4" s="7">
        <v>64800000</v>
      </c>
    </row>
    <row spans="1:3" r="5">
      <c t="s" r="A5" s="4">
        <v>396</v>
      </c>
      <c t="n" r="B5" s="7">
        <v>15600000</v>
      </c>
    </row>
    <row spans="1:3" r="6">
      <c t="s" r="A6" s="3">
        <v>397</v>
      </c>
    </row>
    <row spans="1:3" r="7">
      <c t="s" r="A7" s="4">
        <v>398</v>
      </c>
      <c t="s" r="B7" s="4">
        <v>326</v>
      </c>
    </row>
    <row spans="1:3" r="8">
      <c t="s" r="A8" s="4">
        <v>399</v>
      </c>
      <c t="n" r="B8" s="7">
        <v>8000000</v>
      </c>
    </row>
    <row spans="1:3" r="9">
      <c t="s" r="A9" s="4">
        <v>400</v>
      </c>
      <c t="n" r="B9" s="7">
        <v>0</v>
      </c>
    </row>
    <row spans="1:3" r="10">
      <c t="s" r="A10" s="4">
        <v>401</v>
      </c>
    </row>
    <row spans="1:3" r="11">
      <c t="s" r="A11" s="3">
        <v>397</v>
      </c>
    </row>
    <row spans="1:3" r="12">
      <c t="s" r="A12" s="4">
        <v>402</v>
      </c>
      <c t="n" r="B12" s="6">
        <v>913</v>
      </c>
    </row>
    <row spans="1:3" r="13">
      <c t="s" r="A13" s="4">
        <v>403</v>
      </c>
    </row>
    <row spans="1:3" r="14">
      <c t="s" r="A14" s="3">
        <v>397</v>
      </c>
    </row>
    <row spans="1:3" r="15">
      <c t="s" r="A15" s="4">
        <v>404</v>
      </c>
      <c t="n" r="B15" s="6">
        <v>677</v>
      </c>
      <c t="n" r="C15" s="6">
        <v>6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5</v>
      </c>
      <c t="s" r="B1" s="2">
        <v>22</v>
      </c>
      <c t="s" r="D1" s="2">
        <v>1</v>
      </c>
    </row>
    <row spans="1:5" r="2">
      <c t="s" r="B2" s="2">
        <v>23</v>
      </c>
      <c t="s" r="C2" s="2">
        <v>24</v>
      </c>
      <c t="s" r="D2" s="2">
        <v>23</v>
      </c>
      <c t="s" r="E2" s="2">
        <v>24</v>
      </c>
    </row>
    <row spans="1:5" r="3">
      <c t="s" r="A3" s="3">
        <v>406</v>
      </c>
    </row>
    <row spans="1:5" r="4">
      <c t="s" r="A4" s="4">
        <v>407</v>
      </c>
      <c t="n" r="D4" s="7">
        <v>-32342</v>
      </c>
      <c t="n" r="E4" s="7">
        <v>209114</v>
      </c>
    </row>
    <row spans="1:5" r="5">
      <c t="s" r="A5" s="4">
        <v>408</v>
      </c>
    </row>
    <row spans="1:5" r="6">
      <c t="s" r="A6" s="3">
        <v>406</v>
      </c>
    </row>
    <row spans="1:5" r="7">
      <c t="s" r="A7" s="4">
        <v>407</v>
      </c>
      <c t="n" r="B7" s="7">
        <v>93356</v>
      </c>
      <c t="n" r="C7" s="7">
        <v>161263</v>
      </c>
      <c t="n" r="D7" s="6">
        <v>-32342</v>
      </c>
      <c t="n" r="E7" s="6">
        <v>209114</v>
      </c>
    </row>
    <row spans="1:5" r="8">
      <c t="s" r="A8" s="4">
        <v>409</v>
      </c>
    </row>
    <row spans="1:5" r="9">
      <c t="s" r="A9" s="3">
        <v>410</v>
      </c>
    </row>
    <row spans="1:5" r="10">
      <c t="s" r="A10" s="4">
        <v>411</v>
      </c>
      <c t="n" r="B10" s="6">
        <v>14740</v>
      </c>
      <c t="n" r="C10" s="6">
        <v>39346</v>
      </c>
      <c t="n" r="D10" s="6">
        <v>43104</v>
      </c>
      <c t="n" r="E10" s="6">
        <v>122678</v>
      </c>
    </row>
    <row spans="1:5" r="11">
      <c t="s" r="A11" s="4">
        <v>412</v>
      </c>
    </row>
    <row spans="1:5" r="12">
      <c t="s" r="A12" s="3">
        <v>410</v>
      </c>
    </row>
    <row spans="1:5" r="13">
      <c t="s" r="A13" s="4">
        <v>411</v>
      </c>
      <c t="n" r="B13" s="7">
        <v>-36</v>
      </c>
      <c t="n" r="C13" s="7">
        <v>-36</v>
      </c>
      <c t="n" r="D13" s="7">
        <v>-108</v>
      </c>
      <c t="n" r="E13" s="7">
        <v>-1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3</v>
      </c>
      <c t="s" r="C1" s="2">
        <v>110</v>
      </c>
    </row>
    <row spans="1:3" r="2">
      <c t="s" r="A2" s="3">
        <v>414</v>
      </c>
    </row>
    <row spans="1:3" r="3">
      <c t="s" r="A3" s="4">
        <v>415</v>
      </c>
      <c t="n" r="B3" s="7">
        <v>134698</v>
      </c>
      <c t="n" r="C3" s="7">
        <v>417397</v>
      </c>
    </row>
    <row spans="1:3" r="4">
      <c t="s" r="A4" s="3">
        <v>416</v>
      </c>
    </row>
    <row spans="1:3" r="5">
      <c t="s" r="A5" s="4">
        <v>415</v>
      </c>
      <c t="n" r="B5" s="6">
        <v>67871</v>
      </c>
      <c t="n" r="C5" s="6">
        <v>23434</v>
      </c>
    </row>
    <row spans="1:3" r="6">
      <c t="s" r="A6" s="4">
        <v>417</v>
      </c>
    </row>
    <row spans="1:3" r="7">
      <c t="s" r="A7" s="3">
        <v>414</v>
      </c>
    </row>
    <row spans="1:3" r="8">
      <c t="s" r="A8" s="4">
        <v>415</v>
      </c>
      <c t="n" r="B8" s="6">
        <v>134698</v>
      </c>
      <c t="n" r="C8" s="6">
        <v>417397</v>
      </c>
    </row>
    <row spans="1:3" r="9">
      <c t="s" r="A9" s="4">
        <v>418</v>
      </c>
      <c t="n" r="B9" s="6">
        <v>-63823</v>
      </c>
      <c t="n" r="C9" s="6">
        <v>-19909</v>
      </c>
    </row>
    <row spans="1:3" r="10">
      <c t="s" r="A10" s="4">
        <v>419</v>
      </c>
      <c t="n" r="B10" s="6">
        <v>0</v>
      </c>
      <c t="n" r="C10" s="6">
        <v>0</v>
      </c>
    </row>
    <row spans="1:3" r="11">
      <c t="s" r="A11" s="4">
        <v>420</v>
      </c>
      <c t="n" r="B11" s="6">
        <v>70875</v>
      </c>
      <c t="n" r="C11" s="6">
        <v>397488</v>
      </c>
    </row>
    <row spans="1:3" r="12">
      <c t="s" r="A12" s="3">
        <v>416</v>
      </c>
    </row>
    <row spans="1:3" r="13">
      <c t="s" r="A13" s="4">
        <v>415</v>
      </c>
      <c t="n" r="B13" s="6">
        <v>67871</v>
      </c>
      <c t="n" r="C13" s="6">
        <v>23434</v>
      </c>
    </row>
    <row spans="1:3" r="14">
      <c t="s" r="A14" s="4">
        <v>418</v>
      </c>
      <c t="n" r="B14" s="6">
        <v>-63823</v>
      </c>
      <c t="n" r="C14" s="6">
        <v>-19909</v>
      </c>
    </row>
    <row spans="1:3" r="15">
      <c t="s" r="A15" s="4">
        <v>419</v>
      </c>
      <c t="n" r="B15" s="6">
        <v>0</v>
      </c>
      <c t="n" r="C15" s="6">
        <v>0</v>
      </c>
    </row>
    <row spans="1:3" r="16">
      <c t="s" r="A16" s="4">
        <v>420</v>
      </c>
      <c t="n" r="B16" s="7">
        <v>4048</v>
      </c>
      <c t="n" r="C16" s="7">
        <v>35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3</v>
      </c>
      <c t="s" r="C1" s="2">
        <v>110</v>
      </c>
    </row>
    <row spans="1:3" r="2">
      <c t="s" r="A2" s="3">
        <v>362</v>
      </c>
    </row>
    <row spans="1:3" r="3">
      <c t="s" r="A3" s="4">
        <v>114</v>
      </c>
      <c t="n" r="B3" s="7">
        <v>134698</v>
      </c>
      <c t="n" r="C3" s="7">
        <v>417397</v>
      </c>
    </row>
    <row spans="1:3" r="4">
      <c t="s" r="A4" s="4">
        <v>422</v>
      </c>
    </row>
    <row spans="1:3" r="5">
      <c t="s" r="A5" s="3">
        <v>362</v>
      </c>
    </row>
    <row spans="1:3" r="6">
      <c t="s" r="A6" s="4">
        <v>114</v>
      </c>
      <c t="n" r="B6" s="6">
        <v>0</v>
      </c>
      <c t="n" r="C6" s="6">
        <v>0</v>
      </c>
    </row>
    <row spans="1:3" r="7">
      <c t="s" r="A7" s="3">
        <v>364</v>
      </c>
    </row>
    <row spans="1:3" r="8">
      <c t="s" r="A8" s="4">
        <v>114</v>
      </c>
      <c t="n" r="B8" s="6">
        <v>0</v>
      </c>
      <c t="n" r="C8" s="6">
        <v>0</v>
      </c>
    </row>
    <row spans="1:3" r="9">
      <c t="s" r="A9" s="4">
        <v>423</v>
      </c>
    </row>
    <row spans="1:3" r="10">
      <c t="s" r="A10" s="3">
        <v>362</v>
      </c>
    </row>
    <row spans="1:3" r="11">
      <c t="s" r="A11" s="4">
        <v>114</v>
      </c>
      <c t="n" r="B11" s="6">
        <v>134698</v>
      </c>
      <c t="n" r="C11" s="6">
        <v>417397</v>
      </c>
    </row>
    <row spans="1:3" r="12">
      <c t="s" r="A12" s="3">
        <v>364</v>
      </c>
    </row>
    <row spans="1:3" r="13">
      <c t="s" r="A13" s="4">
        <v>114</v>
      </c>
      <c t="n" r="B13" s="6">
        <v>67871</v>
      </c>
      <c t="n" r="C13" s="6">
        <v>23434</v>
      </c>
    </row>
    <row spans="1:3" r="14">
      <c t="s" r="A14" s="4">
        <v>424</v>
      </c>
    </row>
    <row spans="1:3" r="15">
      <c t="s" r="A15" s="3">
        <v>362</v>
      </c>
    </row>
    <row spans="1:3" r="16">
      <c t="s" r="A16" s="4">
        <v>114</v>
      </c>
      <c t="n" r="B16" s="6">
        <v>0</v>
      </c>
      <c t="n" r="C16" s="6">
        <v>0</v>
      </c>
    </row>
    <row spans="1:3" r="17">
      <c t="s" r="A17" s="3">
        <v>364</v>
      </c>
    </row>
    <row spans="1:3" r="18">
      <c t="s" r="A18" s="4">
        <v>114</v>
      </c>
      <c t="n" r="B18" s="6">
        <v>0</v>
      </c>
      <c t="n" r="C18" s="6">
        <v>0</v>
      </c>
    </row>
    <row spans="1:3" r="19">
      <c t="s" r="A19" s="4">
        <v>425</v>
      </c>
    </row>
    <row spans="1:3" r="20">
      <c t="s" r="A20" s="3">
        <v>362</v>
      </c>
    </row>
    <row spans="1:3" r="21">
      <c t="s" r="A21" s="4">
        <v>114</v>
      </c>
      <c t="n" r="B21" s="6">
        <v>134698</v>
      </c>
      <c t="n" r="C21" s="6">
        <v>417397</v>
      </c>
    </row>
    <row spans="1:3" r="22">
      <c t="s" r="A22" s="3">
        <v>364</v>
      </c>
    </row>
    <row spans="1:3" r="23">
      <c t="s" r="A23" s="4">
        <v>114</v>
      </c>
      <c t="n" r="B23" s="7">
        <v>67871</v>
      </c>
      <c t="n" r="C23" s="7">
        <v>23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26</v>
      </c>
      <c t="s" r="B1" s="2">
        <v>23</v>
      </c>
      <c t="s" r="C1" s="2">
        <v>110</v>
      </c>
    </row>
    <row spans="1:3" r="2">
      <c t="s" r="A2" s="3">
        <v>200</v>
      </c>
    </row>
    <row spans="1:3" r="3">
      <c t="s" r="A3" s="4">
        <v>427</v>
      </c>
      <c t="n" r="B3" s="14">
        <v>3.1</v>
      </c>
      <c t="n" r="C3" s="14">
        <v>2.8</v>
      </c>
    </row>
    <row spans="1:3" r="4">
      <c t="s" r="A4" s="4">
        <v>428</v>
      </c>
      <c t="n" r="B4" s="14">
        <v>2.8</v>
      </c>
      <c t="n" r="C4" s="14">
        <v>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29</v>
      </c>
      <c t="s" r="B1" s="2">
        <v>22</v>
      </c>
      <c t="s" r="C1" s="2">
        <v>1</v>
      </c>
    </row>
    <row spans="1:4" r="2">
      <c t="s" r="B2" s="2">
        <v>24</v>
      </c>
      <c t="s" r="C2" s="2">
        <v>23</v>
      </c>
      <c t="s" r="D2" s="2">
        <v>24</v>
      </c>
    </row>
    <row spans="1:4" r="3">
      <c t="s" r="A3" s="3">
        <v>203</v>
      </c>
    </row>
    <row spans="1:4" r="4">
      <c t="s" r="A4" s="4">
        <v>430</v>
      </c>
      <c t="s" r="C4" s="4">
        <v>431</v>
      </c>
      <c t="s" r="D4" s="4">
        <v>432</v>
      </c>
    </row>
    <row spans="1:4" r="5">
      <c t="s" r="A5" s="4">
        <v>433</v>
      </c>
      <c t="s" r="C5" s="4">
        <v>434</v>
      </c>
      <c t="s" r="D5" s="4">
        <v>434</v>
      </c>
    </row>
    <row spans="1:4" r="6">
      <c t="s" r="A6" s="4">
        <v>435</v>
      </c>
      <c t="s" r="D6" s="4">
        <v>436</v>
      </c>
    </row>
    <row spans="1:4" r="7">
      <c t="s" r="A7" s="4">
        <v>437</v>
      </c>
      <c t="n" r="B7" s="14">
        <v>35.5</v>
      </c>
      <c t="n" r="D7" s="14">
        <v>35.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438</v>
      </c>
      <c t="s" r="B1" s="2">
        <v>22</v>
      </c>
      <c t="s" r="D1" s="2">
        <v>1</v>
      </c>
    </row>
    <row spans="1:6" r="2">
      <c t="s" r="B2" s="2">
        <v>23</v>
      </c>
      <c t="s" r="C2" s="2">
        <v>24</v>
      </c>
      <c t="s" r="D2" s="2">
        <v>23</v>
      </c>
      <c t="s" r="E2" s="2">
        <v>24</v>
      </c>
      <c t="s" r="F2" s="2">
        <v>110</v>
      </c>
    </row>
    <row spans="1:6" r="3">
      <c t="s" r="A3" s="4">
        <v>178</v>
      </c>
    </row>
    <row spans="1:6" r="4">
      <c t="s" r="A4" s="3">
        <v>439</v>
      </c>
    </row>
    <row spans="1:6" r="5">
      <c t="s" r="A5" s="4">
        <v>440</v>
      </c>
      <c t="n" r="B5" s="7">
        <v>750000000</v>
      </c>
      <c t="n" r="D5" s="7">
        <v>750000000</v>
      </c>
    </row>
    <row spans="1:6" r="6">
      <c t="s" r="A6" s="4">
        <v>441</v>
      </c>
    </row>
    <row spans="1:6" r="7">
      <c t="s" r="A7" s="3">
        <v>439</v>
      </c>
    </row>
    <row spans="1:6" r="8">
      <c t="s" r="A8" s="4">
        <v>440</v>
      </c>
      <c t="n" r="B8" s="6">
        <v>1500000000</v>
      </c>
      <c t="n" r="D8" s="6">
        <v>1500000000</v>
      </c>
    </row>
    <row spans="1:6" r="9">
      <c t="s" r="A9" s="4">
        <v>442</v>
      </c>
      <c t="n" r="B9" s="6">
        <v>0</v>
      </c>
      <c t="n" r="D9" s="6">
        <v>0</v>
      </c>
      <c t="n" r="F9" s="7">
        <v>0</v>
      </c>
    </row>
    <row spans="1:6" r="10">
      <c t="s" r="A10" s="4">
        <v>443</v>
      </c>
      <c t="n" r="B10" s="7">
        <v>0</v>
      </c>
      <c t="n" r="D10" s="7">
        <v>0</v>
      </c>
      <c t="n" r="F10" s="6">
        <v>0</v>
      </c>
    </row>
    <row spans="1:6" r="11">
      <c t="s" r="A11" s="4">
        <v>444</v>
      </c>
      <c t="s" r="B11" s="4">
        <v>445</v>
      </c>
      <c t="s" r="C11" s="4">
        <v>445</v>
      </c>
      <c t="s" r="D11" s="4">
        <v>446</v>
      </c>
      <c t="s" r="E11" s="4">
        <v>446</v>
      </c>
    </row>
    <row spans="1:6" r="12">
      <c t="s" r="A12" s="4">
        <v>447</v>
      </c>
    </row>
    <row spans="1:6" r="13">
      <c t="s" r="A13" s="3">
        <v>439</v>
      </c>
    </row>
    <row spans="1:6" r="14">
      <c t="s" r="A14" s="4">
        <v>442</v>
      </c>
      <c t="n" r="B14" s="7">
        <v>91000000</v>
      </c>
      <c t="n" r="D14" s="7">
        <v>91000000</v>
      </c>
      <c t="n" r="F14" s="6">
        <v>299000000</v>
      </c>
    </row>
    <row spans="1:6" r="15">
      <c t="s" r="A15" s="4">
        <v>443</v>
      </c>
      <c t="n" r="B15" s="6">
        <v>0</v>
      </c>
      <c t="n" r="D15" s="6">
        <v>0</v>
      </c>
      <c t="n" r="F15" s="7">
        <v>0</v>
      </c>
    </row>
    <row spans="1:6" r="16">
      <c t="s" r="A16" s="4">
        <v>448</v>
      </c>
      <c t="n" r="B16" s="6">
        <v>91000000</v>
      </c>
      <c t="n" r="C16" s="7">
        <v>404000000</v>
      </c>
      <c t="n" r="D16" s="6">
        <v>299000000</v>
      </c>
      <c t="n" r="E16" s="7">
        <v>404000000</v>
      </c>
    </row>
    <row spans="1:6" r="17">
      <c t="s" r="A17" s="4">
        <v>449</v>
      </c>
      <c t="n" r="B17" s="7">
        <v>34000000</v>
      </c>
      <c t="n" r="C17" s="7">
        <v>357000000</v>
      </c>
      <c t="n" r="D17" s="7">
        <v>67000000</v>
      </c>
      <c t="n" r="E17" s="7">
        <v>241000000</v>
      </c>
    </row>
    <row spans="1:6" r="18">
      <c t="s" r="A18" s="4">
        <v>450</v>
      </c>
      <c t="s" r="B18" s="4">
        <v>451</v>
      </c>
      <c t="s" r="C18" s="4">
        <v>452</v>
      </c>
      <c t="s" r="D18" s="4">
        <v>453</v>
      </c>
      <c t="s" r="E18" s="4">
        <v>452</v>
      </c>
    </row>
    <row spans="1:6" r="19">
      <c t="s" r="A19" s="4">
        <v>444</v>
      </c>
      <c t="s" r="B19" s="4">
        <v>445</v>
      </c>
      <c t="s" r="C19" s="4">
        <v>445</v>
      </c>
      <c t="s" r="D19" s="4">
        <v>446</v>
      </c>
      <c t="s" r="E19" s="4">
        <v>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v>
      </c>
      <c t="s" r="B1" s="2">
        <v>1</v>
      </c>
    </row>
    <row spans="1:3" r="2">
      <c t="s" r="B2" s="2">
        <v>23</v>
      </c>
      <c t="s" r="C2" s="2">
        <v>24</v>
      </c>
    </row>
    <row spans="1:3" r="3">
      <c t="s" r="A3" s="3">
        <v>67</v>
      </c>
    </row>
    <row spans="1:3" r="4">
      <c t="s" r="A4" s="4">
        <v>44</v>
      </c>
      <c t="n" r="B4" s="7">
        <v>-22278</v>
      </c>
      <c t="n" r="C4" s="7">
        <v>385148</v>
      </c>
    </row>
    <row spans="1:3" r="5">
      <c t="s" r="A5" s="3">
        <v>68</v>
      </c>
    </row>
    <row spans="1:3" r="6">
      <c t="s" r="A6" s="4">
        <v>69</v>
      </c>
      <c t="n" r="B6" s="6">
        <v>-145739</v>
      </c>
      <c t="n" r="C6" s="6">
        <v>-78958</v>
      </c>
    </row>
    <row spans="1:3" r="7">
      <c t="s" r="A7" s="4">
        <v>36</v>
      </c>
      <c t="n" r="B7" s="6">
        <v>682948</v>
      </c>
      <c t="n" r="C7" s="6">
        <v>599791</v>
      </c>
    </row>
    <row spans="1:3" r="8">
      <c t="s" r="A8" s="4">
        <v>70</v>
      </c>
      <c t="n" r="B8" s="6">
        <v>5498</v>
      </c>
      <c t="n" r="C8" s="6">
        <v>35004</v>
      </c>
    </row>
    <row spans="1:3" r="9">
      <c t="s" r="A9" s="4">
        <v>71</v>
      </c>
      <c t="n" r="B9" s="6">
        <v>1165</v>
      </c>
      <c t="n" r="C9" s="6">
        <v>-2262</v>
      </c>
    </row>
    <row spans="1:3" r="10">
      <c t="s" r="A10" s="4">
        <v>40</v>
      </c>
      <c t="n" r="B10" s="6">
        <v>-23199</v>
      </c>
      <c t="n" r="C10" s="6">
        <v>-6276</v>
      </c>
    </row>
    <row spans="1:3" r="11">
      <c t="s" r="A11" s="4">
        <v>72</v>
      </c>
      <c t="n" r="B11" s="6">
        <v>34551</v>
      </c>
      <c t="n" r="C11" s="6">
        <v>41622</v>
      </c>
    </row>
    <row spans="1:3" r="12">
      <c t="s" r="A12" s="4">
        <v>73</v>
      </c>
      <c t="n" r="B12" s="6">
        <v>32342</v>
      </c>
      <c t="n" r="C12" s="6">
        <v>-209114</v>
      </c>
    </row>
    <row spans="1:3" r="13">
      <c t="s" r="A13" s="4">
        <v>74</v>
      </c>
      <c t="n" r="B13" s="6">
        <v>222516</v>
      </c>
      <c t="n" r="C13" s="6">
        <v>70874</v>
      </c>
    </row>
    <row spans="1:3" r="14">
      <c t="s" r="A14" s="4">
        <v>75</v>
      </c>
      <c t="n" r="B14" s="6">
        <v>9403</v>
      </c>
      <c t="n" r="C14" s="6">
        <v>0</v>
      </c>
    </row>
    <row spans="1:3" r="15">
      <c t="s" r="A15" s="3">
        <v>76</v>
      </c>
    </row>
    <row spans="1:3" r="16">
      <c t="s" r="A16" s="4">
        <v>77</v>
      </c>
      <c t="n" r="B16" s="6">
        <v>0</v>
      </c>
      <c t="n" r="C16" s="6">
        <v>-21176</v>
      </c>
    </row>
    <row spans="1:3" r="17">
      <c t="s" r="A17" s="4">
        <v>78</v>
      </c>
      <c t="n" r="B17" s="6">
        <v>-11521</v>
      </c>
      <c t="n" r="C17" s="6">
        <v>161118</v>
      </c>
    </row>
    <row spans="1:3" r="18">
      <c t="s" r="A18" s="4">
        <v>79</v>
      </c>
      <c t="n" r="B18" s="6">
        <v>-12916</v>
      </c>
      <c t="n" r="C18" s="6">
        <v>-84262</v>
      </c>
    </row>
    <row spans="1:3" r="19">
      <c t="s" r="A19" s="4">
        <v>80</v>
      </c>
      <c t="n" r="B19" s="6">
        <v>-5071</v>
      </c>
      <c t="n" r="C19" s="6">
        <v>8709</v>
      </c>
    </row>
    <row spans="1:3" r="20">
      <c t="s" r="A20" s="4">
        <v>81</v>
      </c>
      <c t="n" r="B20" s="6">
        <v>767699</v>
      </c>
      <c t="n" r="C20" s="6">
        <v>900218</v>
      </c>
    </row>
    <row spans="1:3" r="21">
      <c t="s" r="A21" s="3">
        <v>82</v>
      </c>
    </row>
    <row spans="1:3" r="22">
      <c t="s" r="A22" s="4">
        <v>83</v>
      </c>
      <c t="n" r="B22" s="6">
        <v>-1193321</v>
      </c>
      <c t="n" r="C22" s="6">
        <v>-1899338</v>
      </c>
    </row>
    <row spans="1:3" r="23">
      <c t="s" r="A23" s="4">
        <v>84</v>
      </c>
      <c t="n" r="B23" s="6">
        <v>-412348</v>
      </c>
      <c t="n" r="C23" s="6">
        <v>0</v>
      </c>
    </row>
    <row spans="1:3" r="24">
      <c t="s" r="A24" s="4">
        <v>85</v>
      </c>
      <c t="n" r="B24" s="6">
        <v>-76297</v>
      </c>
      <c t="n" r="C24" s="6">
        <v>-84182</v>
      </c>
    </row>
    <row spans="1:3" r="25">
      <c t="s" r="A25" s="4">
        <v>86</v>
      </c>
      <c t="n" r="B25" s="6">
        <v>12533</v>
      </c>
      <c t="n" r="C25" s="6">
        <v>8344</v>
      </c>
    </row>
    <row spans="1:3" r="26">
      <c t="s" r="A26" s="4">
        <v>87</v>
      </c>
      <c t="n" r="B26" s="6">
        <v>-1669433</v>
      </c>
      <c t="n" r="C26" s="6">
        <v>-1975176</v>
      </c>
    </row>
    <row spans="1:3" r="27">
      <c t="s" r="A27" s="3">
        <v>88</v>
      </c>
    </row>
    <row spans="1:3" r="28">
      <c t="s" r="A28" s="4">
        <v>89</v>
      </c>
      <c t="n" r="B28" s="6">
        <v>1225999</v>
      </c>
      <c t="n" r="C28" s="6">
        <v>0</v>
      </c>
    </row>
    <row spans="1:3" r="29">
      <c t="s" r="A29" s="4">
        <v>90</v>
      </c>
      <c t="n" r="B29" s="6">
        <v>217102</v>
      </c>
      <c t="n" r="C29" s="6">
        <v>758812</v>
      </c>
    </row>
    <row spans="1:3" r="30">
      <c t="s" r="A30" s="4">
        <v>91</v>
      </c>
      <c t="n" r="B30" s="6">
        <v>0</v>
      </c>
      <c t="n" r="C30" s="6">
        <v>674010</v>
      </c>
    </row>
    <row spans="1:3" r="31">
      <c t="s" r="A31" s="4">
        <v>92</v>
      </c>
      <c t="n" r="B31" s="6">
        <v>430000</v>
      </c>
      <c t="n" r="C31" s="6">
        <v>561500</v>
      </c>
    </row>
    <row spans="1:3" r="32">
      <c t="s" r="A32" s="4">
        <v>93</v>
      </c>
      <c t="n" r="B32" s="6">
        <v>-638000</v>
      </c>
      <c t="n" r="C32" s="6">
        <v>-211500</v>
      </c>
    </row>
    <row spans="1:3" r="33">
      <c t="s" r="A33" s="4">
        <v>94</v>
      </c>
      <c t="n" r="B33" s="6">
        <v>-14966</v>
      </c>
      <c t="n" r="C33" s="6">
        <v>-13725</v>
      </c>
    </row>
    <row spans="1:3" r="34">
      <c t="s" r="A34" s="4">
        <v>95</v>
      </c>
      <c t="n" r="B34" s="6">
        <v>-137719</v>
      </c>
      <c t="n" r="C34" s="6">
        <v>-85218</v>
      </c>
    </row>
    <row spans="1:3" r="35">
      <c t="s" r="A35" s="4">
        <v>96</v>
      </c>
      <c t="n" r="B35" s="6">
        <v>0</v>
      </c>
      <c t="n" r="C35" s="6">
        <v>-9004</v>
      </c>
    </row>
    <row spans="1:3" r="36">
      <c t="s" r="A36" s="4">
        <v>97</v>
      </c>
      <c t="n" r="B36" s="6">
        <v>2040</v>
      </c>
      <c t="n" r="C36" s="6">
        <v>35196</v>
      </c>
    </row>
    <row spans="1:3" r="37">
      <c t="s" r="A37" s="4">
        <v>98</v>
      </c>
      <c t="n" r="B37" s="6">
        <v>-26517</v>
      </c>
      <c t="n" r="C37" s="6">
        <v>-46492</v>
      </c>
    </row>
    <row spans="1:3" r="38">
      <c t="s" r="A38" s="4">
        <v>99</v>
      </c>
      <c t="n" r="B38" s="6">
        <v>-23</v>
      </c>
      <c t="n" r="C38" s="6">
        <v>-3375</v>
      </c>
    </row>
    <row spans="1:3" r="39">
      <c t="s" r="A39" s="4">
        <v>100</v>
      </c>
      <c t="n" r="B39" s="6">
        <v>1057916</v>
      </c>
      <c t="n" r="C39" s="6">
        <v>1660204</v>
      </c>
    </row>
    <row spans="1:3" r="40">
      <c t="s" r="A40" s="4">
        <v>101</v>
      </c>
      <c t="n" r="B40" s="6">
        <v>156182</v>
      </c>
      <c t="n" r="C40" s="6">
        <v>585246</v>
      </c>
    </row>
    <row spans="1:3" r="41">
      <c t="s" r="A41" s="4">
        <v>102</v>
      </c>
      <c t="n" r="B41" s="6">
        <v>1601232</v>
      </c>
      <c t="n" r="C41" s="6">
        <v>1077429</v>
      </c>
    </row>
    <row spans="1:3" r="42">
      <c t="s" r="A42" s="4">
        <v>103</v>
      </c>
      <c t="n" r="B42" s="6">
        <v>1757414</v>
      </c>
      <c t="n" r="C42" s="6">
        <v>1662675</v>
      </c>
    </row>
    <row spans="1:3" r="43">
      <c t="s" r="A43" s="3">
        <v>104</v>
      </c>
    </row>
    <row spans="1:3" r="44">
      <c t="s" r="A44" s="4">
        <v>105</v>
      </c>
      <c t="n" r="B44" s="6">
        <v>88281</v>
      </c>
      <c t="n" r="C44" s="6">
        <v>87661</v>
      </c>
    </row>
    <row spans="1:3" r="45">
      <c t="s" r="A45" s="4">
        <v>106</v>
      </c>
      <c t="n" r="B45" s="6">
        <v>1294</v>
      </c>
      <c t="n" r="C45" s="6">
        <v>100987</v>
      </c>
    </row>
    <row spans="1:3" r="46">
      <c t="s" r="A46" s="3">
        <v>107</v>
      </c>
    </row>
    <row spans="1:3" r="47">
      <c t="s" r="A47" s="4">
        <v>108</v>
      </c>
      <c t="n" r="B47" s="7">
        <v>13095</v>
      </c>
      <c t="n" r="C47"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22</v>
      </c>
      <c t="s" r="D1" s="2">
        <v>1</v>
      </c>
    </row>
    <row spans="1:5" r="2">
      <c t="s" r="B2" s="2">
        <v>23</v>
      </c>
      <c t="s" r="C2" s="2">
        <v>24</v>
      </c>
      <c t="s" r="D2" s="2">
        <v>23</v>
      </c>
      <c t="s" r="E2" s="2">
        <v>24</v>
      </c>
    </row>
    <row spans="1:5" r="3">
      <c t="s" r="A3" s="3">
        <v>209</v>
      </c>
    </row>
    <row spans="1:5" r="4">
      <c t="s" r="A4" s="4">
        <v>455</v>
      </c>
      <c t="n" r="B4" s="6">
        <v>1712527</v>
      </c>
      <c t="n" r="C4" s="6">
        <v>291700</v>
      </c>
      <c t="n" r="D4" s="6">
        <v>1812142</v>
      </c>
      <c t="n" r="E4" s="6">
        <v>133500</v>
      </c>
    </row>
    <row spans="1:5" r="5">
      <c t="s" r="A5" s="4">
        <v>456</v>
      </c>
      <c t="n" r="C5" s="6">
        <v>302550</v>
      </c>
      <c t="n" r="E5" s="6">
        <v>4623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22</v>
      </c>
      <c t="s" r="D1" s="2">
        <v>1</v>
      </c>
    </row>
    <row spans="1:5" r="2">
      <c t="s" r="B2" s="2">
        <v>23</v>
      </c>
      <c t="s" r="C2" s="2">
        <v>24</v>
      </c>
      <c t="s" r="D2" s="2">
        <v>23</v>
      </c>
      <c t="s" r="E2" s="2">
        <v>24</v>
      </c>
    </row>
    <row spans="1:5" r="3">
      <c t="s" r="A3" s="3">
        <v>458</v>
      </c>
    </row>
    <row spans="1:5" r="4">
      <c t="s" r="A4" s="4">
        <v>459</v>
      </c>
      <c t="n" r="D4" s="7">
        <v>8028042</v>
      </c>
      <c t="n" r="E4" s="7">
        <v>6373063</v>
      </c>
    </row>
    <row spans="1:5" r="5">
      <c t="s" r="A5" s="4">
        <v>460</v>
      </c>
      <c t="n" r="B5" s="7">
        <v>-14622</v>
      </c>
      <c t="n" r="C5" s="7">
        <v>-39108</v>
      </c>
      <c t="n" r="D5" s="6">
        <v>-33079</v>
      </c>
      <c t="n" r="E5" s="6">
        <v>-121964</v>
      </c>
    </row>
    <row spans="1:5" r="6">
      <c t="s" r="A6" s="4">
        <v>461</v>
      </c>
      <c t="n" r="B6" s="6">
        <v>9274279</v>
      </c>
      <c t="n" r="C6" s="6">
        <v>7752273</v>
      </c>
      <c t="n" r="D6" s="6">
        <v>9274279</v>
      </c>
      <c t="n" r="E6" s="6">
        <v>7752273</v>
      </c>
    </row>
    <row spans="1:5" r="7">
      <c t="s" r="A7" s="4">
        <v>462</v>
      </c>
    </row>
    <row spans="1:5" r="8">
      <c t="s" r="A8" s="3">
        <v>458</v>
      </c>
    </row>
    <row spans="1:5" r="9">
      <c t="s" r="A9" s="4">
        <v>459</v>
      </c>
      <c t="n" r="B9" s="6">
        <v>36398</v>
      </c>
      <c t="n" r="C9" s="6">
        <v>133789</v>
      </c>
      <c t="n" r="D9" s="6">
        <v>64762</v>
      </c>
      <c t="n" r="E9" s="6">
        <v>217121</v>
      </c>
    </row>
    <row spans="1:5" r="10">
      <c t="s" r="A10" s="4">
        <v>460</v>
      </c>
      <c t="n" r="B10" s="6">
        <v>-14740</v>
      </c>
      <c t="n" r="C10" s="6">
        <v>-39346</v>
      </c>
      <c t="n" r="D10" s="6">
        <v>-43104</v>
      </c>
      <c t="n" r="E10" s="6">
        <v>-122678</v>
      </c>
    </row>
    <row spans="1:5" r="11">
      <c t="s" r="A11" s="4">
        <v>461</v>
      </c>
      <c t="n" r="B11" s="6">
        <v>21658</v>
      </c>
      <c t="n" r="C11" s="6">
        <v>94443</v>
      </c>
      <c t="n" r="D11" s="6">
        <v>21658</v>
      </c>
      <c t="n" r="E11" s="6">
        <v>94443</v>
      </c>
    </row>
    <row spans="1:5" r="12">
      <c t="s" r="A12" s="4">
        <v>463</v>
      </c>
    </row>
    <row spans="1:5" r="13">
      <c t="s" r="A13" s="3">
        <v>458</v>
      </c>
    </row>
    <row spans="1:5" r="14">
      <c t="s" r="A14" s="4">
        <v>459</v>
      </c>
      <c t="n" r="B14" s="6">
        <v>-771</v>
      </c>
      <c t="n" r="C14" s="6">
        <v>-915</v>
      </c>
      <c t="n" r="D14" s="6">
        <v>-843</v>
      </c>
      <c t="n" r="E14" s="6">
        <v>-987</v>
      </c>
    </row>
    <row spans="1:5" r="15">
      <c t="s" r="A15" s="4">
        <v>460</v>
      </c>
      <c t="n" r="B15" s="6">
        <v>36</v>
      </c>
      <c t="n" r="C15" s="6">
        <v>36</v>
      </c>
      <c t="n" r="D15" s="6">
        <v>108</v>
      </c>
      <c t="n" r="E15" s="6">
        <v>108</v>
      </c>
    </row>
    <row spans="1:5" r="16">
      <c t="s" r="A16" s="4">
        <v>461</v>
      </c>
      <c t="n" r="B16" s="6">
        <v>-735</v>
      </c>
      <c t="n" r="C16" s="6">
        <v>-879</v>
      </c>
      <c t="n" r="D16" s="6">
        <v>-735</v>
      </c>
      <c t="n" r="E16" s="6">
        <v>-879</v>
      </c>
    </row>
    <row spans="1:5" r="17">
      <c t="s" r="A17" s="4">
        <v>464</v>
      </c>
    </row>
    <row spans="1:5" r="18">
      <c t="s" r="A18" s="3">
        <v>458</v>
      </c>
    </row>
    <row spans="1:5" r="19">
      <c t="s" r="A19" s="4">
        <v>459</v>
      </c>
      <c t="n" r="B19" s="6">
        <v>-7706</v>
      </c>
      <c t="n" r="C19" s="6">
        <v>-16236</v>
      </c>
      <c t="n" r="D19" s="6">
        <v>-17541</v>
      </c>
      <c t="n" r="E19" s="6">
        <v>-16640</v>
      </c>
    </row>
    <row spans="1:5" r="20">
      <c t="s" r="A20" s="4">
        <v>460</v>
      </c>
      <c t="n" r="B20" s="6">
        <v>82</v>
      </c>
      <c t="n" r="C20" s="6">
        <v>202</v>
      </c>
      <c t="n" r="D20" s="6">
        <v>9917</v>
      </c>
      <c t="n" r="E20" s="6">
        <v>606</v>
      </c>
    </row>
    <row spans="1:5" r="21">
      <c t="s" r="A21" s="4">
        <v>461</v>
      </c>
      <c t="n" r="B21" s="6">
        <v>-7624</v>
      </c>
      <c t="n" r="C21" s="6">
        <v>-16034</v>
      </c>
      <c t="n" r="D21" s="6">
        <v>-7624</v>
      </c>
      <c t="n" r="E21" s="6">
        <v>-16034</v>
      </c>
    </row>
    <row spans="1:5" r="22">
      <c t="s" r="A22" s="4">
        <v>465</v>
      </c>
    </row>
    <row spans="1:5" r="23">
      <c t="s" r="A23" s="3">
        <v>458</v>
      </c>
    </row>
    <row spans="1:5" r="24">
      <c t="s" r="A24" s="4">
        <v>459</v>
      </c>
      <c t="n" r="B24" s="6">
        <v>27921</v>
      </c>
      <c t="n" r="C24" s="6">
        <v>116638</v>
      </c>
      <c t="n" r="D24" s="6">
        <v>46378</v>
      </c>
      <c t="n" r="E24" s="6">
        <v>199494</v>
      </c>
    </row>
    <row spans="1:5" r="25">
      <c t="s" r="A25" s="4">
        <v>461</v>
      </c>
      <c t="n" r="B25" s="7">
        <v>13299</v>
      </c>
      <c t="n" r="C25" s="7">
        <v>77530</v>
      </c>
      <c t="n" r="D25" s="7">
        <v>13299</v>
      </c>
      <c t="n" r="E25" s="7">
        <v>775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66</v>
      </c>
      <c t="s" r="B1" s="2">
        <v>467</v>
      </c>
      <c t="s" r="C1" s="2">
        <v>468</v>
      </c>
    </row>
    <row spans="1:3" r="2">
      <c t="s" r="A2" s="3">
        <v>215</v>
      </c>
    </row>
    <row spans="1:3" r="3">
      <c t="s" r="A3" s="4">
        <v>469</v>
      </c>
      <c t="n" r="B3" s="14">
        <v>9.4</v>
      </c>
    </row>
    <row spans="1:3" r="4">
      <c t="s" r="A4" s="4">
        <v>470</v>
      </c>
      <c t="n" r="B4" s="14">
        <v>5.1</v>
      </c>
    </row>
    <row spans="1:3" r="5">
      <c t="s" r="A5" s="4">
        <v>471</v>
      </c>
      <c t="s" r="B5" s="4">
        <v>472</v>
      </c>
    </row>
    <row spans="1:3" r="6">
      <c t="s" r="A6" s="4">
        <v>473</v>
      </c>
      <c t="n" r="C6" s="14">
        <v>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7"/>
  </cols>
  <sheetData>
    <row spans="1:2" r="1">
      <c t="s" r="A1" s="1">
        <v>474</v>
      </c>
      <c t="s" r="B1" s="2">
        <v>475</v>
      </c>
    </row>
    <row spans="1:2" r="2">
      <c t="s" r="A2" s="3">
        <v>476</v>
      </c>
    </row>
    <row spans="1:2" r="3">
      <c t="s" r="A3" s="4">
        <v>477</v>
      </c>
      <c t="n" r="B3" s="6">
        <v>62500</v>
      </c>
    </row>
    <row spans="1:2" r="4">
      <c t="s" r="A4" s="4">
        <v>478</v>
      </c>
      <c t="n" r="B4" s="6">
        <v>50</v>
      </c>
    </row>
    <row spans="1:2" r="5">
      <c t="s" r="A5" s="4">
        <v>479</v>
      </c>
      <c t="n" r="B5" s="14">
        <v>4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19"/>
    <col customWidth="1" max="3" min="3" width="21"/>
    <col customWidth="1" max="4" min="4" width="31"/>
    <col customWidth="1" max="5" min="5" width="36"/>
    <col customWidth="1" max="6" min="6" width="21"/>
    <col customWidth="1" max="7" min="7" width="21"/>
  </cols>
  <sheetData>
    <row spans="1:7" r="1">
      <c t="s" r="A1" s="1">
        <v>480</v>
      </c>
      <c t="s" r="B1" s="2">
        <v>481</v>
      </c>
      <c t="s" r="C1" s="2">
        <v>482</v>
      </c>
      <c t="s" r="D1" s="2">
        <v>483</v>
      </c>
      <c t="s" r="E1" s="2">
        <v>484</v>
      </c>
      <c t="s" r="F1" s="2">
        <v>342</v>
      </c>
      <c t="s" r="G1" s="2">
        <v>303</v>
      </c>
    </row>
    <row spans="1:7" r="2">
      <c t="s" r="A2" s="3">
        <v>485</v>
      </c>
    </row>
    <row spans="1:7" r="3">
      <c t="s" r="A3" s="4">
        <v>486</v>
      </c>
      <c t="n" r="F3" s="7">
        <v>412348000</v>
      </c>
      <c t="n" r="G3" s="7">
        <v>0</v>
      </c>
    </row>
    <row spans="1:7" r="4">
      <c t="s" r="A4" s="4">
        <v>178</v>
      </c>
    </row>
    <row spans="1:7" r="5">
      <c t="s" r="A5" s="3">
        <v>485</v>
      </c>
    </row>
    <row spans="1:7" r="6">
      <c t="s" r="A6" s="4">
        <v>487</v>
      </c>
      <c t="n" r="F6" s="7">
        <v>750000000</v>
      </c>
    </row>
    <row spans="1:7" r="7">
      <c t="s" r="A7" s="4">
        <v>488</v>
      </c>
    </row>
    <row spans="1:7" r="8">
      <c t="s" r="A8" s="3">
        <v>485</v>
      </c>
    </row>
    <row spans="1:7" r="9">
      <c t="s" r="A9" s="4">
        <v>486</v>
      </c>
      <c t="n" r="D9" s="7">
        <v>319800000</v>
      </c>
    </row>
    <row spans="1:7" r="10">
      <c t="s" r="A10" s="4">
        <v>489</v>
      </c>
    </row>
    <row spans="1:7" r="11">
      <c t="s" r="A11" s="3">
        <v>485</v>
      </c>
    </row>
    <row spans="1:7" r="12">
      <c t="s" r="A12" s="4">
        <v>490</v>
      </c>
      <c t="n" r="D12" s="8">
        <v>3.58</v>
      </c>
      <c t="n" r="E12" s="8">
        <v>3.58</v>
      </c>
    </row>
    <row spans="1:7" r="13">
      <c t="s" r="A13" s="4">
        <v>491</v>
      </c>
    </row>
    <row spans="1:7" r="14">
      <c t="s" r="A14" s="3">
        <v>485</v>
      </c>
    </row>
    <row spans="1:7" r="15">
      <c t="s" r="A15" s="4">
        <v>492</v>
      </c>
      <c t="n" r="E15" s="6">
        <v>42600</v>
      </c>
    </row>
    <row spans="1:7" r="16">
      <c t="s" r="A16" s="4">
        <v>493</v>
      </c>
      <c t="n" r="E16" s="6">
        <v>42</v>
      </c>
    </row>
    <row spans="1:7" r="17">
      <c t="s" r="A17" s="4">
        <v>494</v>
      </c>
      <c t="n" r="E17" s="6">
        <v>33</v>
      </c>
    </row>
    <row spans="1:7" r="18">
      <c t="s" r="A18" s="4">
        <v>495</v>
      </c>
    </row>
    <row spans="1:7" r="19">
      <c t="s" r="A19" s="3">
        <v>485</v>
      </c>
    </row>
    <row spans="1:7" r="20">
      <c t="s" r="A20" s="4">
        <v>496</v>
      </c>
      <c t="s" r="C20" s="4">
        <v>326</v>
      </c>
    </row>
    <row spans="1:7" r="21">
      <c t="s" r="A21" s="4">
        <v>497</v>
      </c>
      <c t="n" r="C21" s="7">
        <v>275000000</v>
      </c>
    </row>
    <row spans="1:7" r="22">
      <c t="s" r="A22" s="4">
        <v>498</v>
      </c>
    </row>
    <row spans="1:7" r="23">
      <c t="s" r="A23" s="3">
        <v>485</v>
      </c>
    </row>
    <row spans="1:7" r="24">
      <c t="s" r="A24" s="4">
        <v>499</v>
      </c>
      <c t="n" r="B24" s="6">
        <v>42</v>
      </c>
    </row>
    <row spans="1:7" r="25">
      <c t="s" r="A25" s="4">
        <v>500</v>
      </c>
    </row>
    <row spans="1:7" r="26">
      <c t="s" r="A26" s="3">
        <v>485</v>
      </c>
    </row>
    <row spans="1:7" r="27">
      <c t="s" r="A27" s="4">
        <v>486</v>
      </c>
      <c t="n" r="E27" s="7">
        <v>170000000</v>
      </c>
    </row>
    <row spans="1:7" r="28">
      <c t="s" r="A28" s="4">
        <v>492</v>
      </c>
      <c t="n" r="E28" s="6">
        <v>17000</v>
      </c>
    </row>
    <row spans="1:7" r="29">
      <c t="s" r="A29" s="4">
        <v>494</v>
      </c>
      <c t="n" r="E29" s="6">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v>
      </c>
      <c t="s" r="B1" s="2">
        <v>23</v>
      </c>
      <c t="s" r="C1" s="2">
        <v>110</v>
      </c>
    </row>
    <row spans="1:3" r="2">
      <c t="s" r="A2" s="3">
        <v>111</v>
      </c>
    </row>
    <row spans="1:3" r="3">
      <c t="s" r="A3" s="4">
        <v>112</v>
      </c>
      <c t="n" r="B3" s="7">
        <v>1757414</v>
      </c>
      <c t="n" r="C3" s="7">
        <v>1601232</v>
      </c>
    </row>
    <row spans="1:3" r="4">
      <c t="s" r="A4" s="4">
        <v>113</v>
      </c>
      <c t="n" r="B4" s="6">
        <v>189416</v>
      </c>
      <c t="n" r="C4" s="6">
        <v>176957</v>
      </c>
    </row>
    <row spans="1:3" r="5">
      <c t="s" r="A5" s="4">
        <v>114</v>
      </c>
      <c t="n" r="B5" s="6">
        <v>134698</v>
      </c>
      <c t="n" r="C5" s="6">
        <v>417397</v>
      </c>
    </row>
    <row spans="1:3" r="6">
      <c t="s" r="A6" s="4">
        <v>115</v>
      </c>
      <c t="n" r="B6" s="6">
        <v>64541</v>
      </c>
      <c t="n" r="C6" s="6">
        <v>55433</v>
      </c>
    </row>
    <row spans="1:3" r="7">
      <c t="s" r="A7" s="4">
        <v>116</v>
      </c>
      <c t="n" r="B7" s="6">
        <v>2146069</v>
      </c>
      <c t="n" r="C7" s="6">
        <v>2251019</v>
      </c>
    </row>
    <row spans="1:3" r="8">
      <c t="s" r="A8" s="4">
        <v>117</v>
      </c>
      <c t="n" r="B8" s="6">
        <v>17238045</v>
      </c>
      <c t="n" r="C8" s="6">
        <v>15635549</v>
      </c>
    </row>
    <row spans="1:3" r="9">
      <c t="s" r="A9" s="4">
        <v>118</v>
      </c>
      <c t="n" r="B9" s="6">
        <v>4830265</v>
      </c>
      <c t="n" r="C9" s="6">
        <v>4163528</v>
      </c>
    </row>
    <row spans="1:3" r="10">
      <c t="s" r="A10" s="4">
        <v>119</v>
      </c>
      <c t="n" r="B10" s="6">
        <v>12407780</v>
      </c>
      <c t="n" r="C10" s="6">
        <v>11472021</v>
      </c>
    </row>
    <row spans="1:3" r="11">
      <c t="s" r="A11" s="4">
        <v>120</v>
      </c>
      <c t="n" r="B11" s="6">
        <v>160326</v>
      </c>
      <c t="n" r="C11" s="6">
        <v>77025</v>
      </c>
    </row>
    <row spans="1:3" r="12">
      <c t="s" r="A12" s="4">
        <v>121</v>
      </c>
      <c t="n" r="B12" s="6">
        <v>175809</v>
      </c>
      <c t="n" r="C12" s="6">
        <v>176107</v>
      </c>
    </row>
    <row spans="1:3" r="13">
      <c t="s" r="A13" s="4">
        <v>122</v>
      </c>
      <c t="n" r="B13" s="6">
        <v>14889984</v>
      </c>
      <c t="n" r="C13" s="6">
        <v>13976172</v>
      </c>
    </row>
    <row spans="1:3" r="14">
      <c t="s" r="A14" s="3">
        <v>123</v>
      </c>
    </row>
    <row spans="1:3" r="15">
      <c t="s" r="A15" s="4">
        <v>124</v>
      </c>
      <c t="n" r="B15" s="6">
        <v>91000</v>
      </c>
      <c t="n" r="C15" s="6">
        <v>299000</v>
      </c>
    </row>
    <row spans="1:3" r="16">
      <c t="s" r="A16" s="4">
        <v>79</v>
      </c>
      <c t="n" r="B16" s="6">
        <v>264782</v>
      </c>
      <c t="n" r="C16" s="6">
        <v>291550</v>
      </c>
    </row>
    <row spans="1:3" r="17">
      <c t="s" r="A17" s="4">
        <v>114</v>
      </c>
      <c t="n" r="B17" s="6">
        <v>67871</v>
      </c>
      <c t="n" r="C17" s="6">
        <v>23434</v>
      </c>
    </row>
    <row spans="1:3" r="18">
      <c t="s" r="A18" s="4">
        <v>125</v>
      </c>
      <c t="n" r="B18" s="6">
        <v>194973</v>
      </c>
      <c t="n" r="C18" s="6">
        <v>181835</v>
      </c>
    </row>
    <row spans="1:3" r="19">
      <c t="s" r="A19" s="4">
        <v>126</v>
      </c>
      <c t="n" r="B19" s="6">
        <v>618626</v>
      </c>
      <c t="n" r="C19" s="6">
        <v>795819</v>
      </c>
    </row>
    <row spans="1:3" r="20">
      <c t="s" r="A20" s="4">
        <v>127</v>
      </c>
      <c t="n" r="B20" s="6">
        <v>2796759</v>
      </c>
      <c t="n" r="C20" s="6">
        <v>2793343</v>
      </c>
    </row>
    <row spans="1:3" r="21">
      <c t="s" r="A21" s="4">
        <v>128</v>
      </c>
      <c t="n" r="B21" s="6">
        <v>1817894</v>
      </c>
      <c t="n" r="C21" s="6">
        <v>1972170</v>
      </c>
    </row>
    <row spans="1:3" r="22">
      <c t="s" r="A22" s="4">
        <v>129</v>
      </c>
      <c t="n" r="B22" s="6">
        <v>382426</v>
      </c>
      <c t="n" r="C22" s="6">
        <v>386798</v>
      </c>
    </row>
    <row spans="1:3" r="23">
      <c t="s" r="A23" s="4">
        <v>130</v>
      </c>
      <c t="n" r="B23" s="6">
        <v>5615705</v>
      </c>
      <c t="n" r="C23" s="6">
        <v>5948130</v>
      </c>
    </row>
    <row spans="1:3" r="24">
      <c t="s" r="A24" s="3">
        <v>131</v>
      </c>
    </row>
    <row spans="1:3" r="25">
      <c t="s" r="A25" s="4">
        <v>132</v>
      </c>
      <c t="n" r="B25" s="6">
        <v>3418979</v>
      </c>
      <c t="n" r="C25" s="6">
        <v>2153280</v>
      </c>
    </row>
    <row spans="1:3" r="26">
      <c t="s" r="A26" s="4">
        <v>133</v>
      </c>
      <c t="n" r="B26" s="6">
        <v>-92275</v>
      </c>
      <c t="n" r="C26" s="6">
        <v>-104079</v>
      </c>
    </row>
    <row spans="1:3" r="27">
      <c t="s" r="A27" s="4">
        <v>134</v>
      </c>
      <c t="n" r="B27" s="6">
        <v>2706221</v>
      </c>
      <c t="n" r="C27" s="6">
        <v>2982212</v>
      </c>
    </row>
    <row spans="1:3" r="28">
      <c t="s" r="A28" s="4">
        <v>135</v>
      </c>
      <c t="n" r="B28" s="6">
        <v>13299</v>
      </c>
      <c t="n" r="C28" s="6">
        <v>46378</v>
      </c>
    </row>
    <row spans="1:3" r="29">
      <c t="s" r="A29" s="4">
        <v>136</v>
      </c>
      <c t="n" r="B29" s="6">
        <v>6046224</v>
      </c>
      <c t="n" r="C29" s="6">
        <v>5077791</v>
      </c>
    </row>
    <row spans="1:3" r="30">
      <c t="s" r="A30" s="4">
        <v>137</v>
      </c>
      <c t="n" r="B30" s="6">
        <v>3228055</v>
      </c>
      <c t="n" r="C30" s="6">
        <v>2950251</v>
      </c>
    </row>
    <row spans="1:3" r="31">
      <c t="s" r="A31" s="4">
        <v>138</v>
      </c>
      <c t="n" r="B31" s="6">
        <v>9274279</v>
      </c>
      <c t="n" r="C31" s="6">
        <v>8028042</v>
      </c>
    </row>
    <row spans="1:3" r="32">
      <c t="s" r="A32" s="4">
        <v>139</v>
      </c>
      <c t="n" r="B32" s="7">
        <v>14889984</v>
      </c>
      <c t="n" r="C32" s="7">
        <v>139761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v>
      </c>
      <c t="s" r="B1" s="2">
        <v>23</v>
      </c>
      <c t="s" r="C1" s="2">
        <v>110</v>
      </c>
    </row>
    <row spans="1:3" r="2">
      <c t="s" r="A2" s="3">
        <v>141</v>
      </c>
    </row>
    <row spans="1:3" r="3">
      <c t="s" r="A3" s="4">
        <v>142</v>
      </c>
      <c t="n" r="B3" s="7">
        <v>4231</v>
      </c>
      <c t="n" r="C3" s="7">
        <v>3018</v>
      </c>
    </row>
    <row spans="1:3" r="4">
      <c t="s" r="A4" s="4">
        <v>143</v>
      </c>
      <c t="n" r="B4" s="7">
        <v>0</v>
      </c>
      <c t="n" r="C4" s="7">
        <v>0</v>
      </c>
    </row>
    <row spans="1:3" r="5">
      <c t="s" r="A5" s="4">
        <v>144</v>
      </c>
      <c t="n" r="B5" s="6">
        <v>320000000</v>
      </c>
      <c t="n" r="C5" s="6">
        <v>320000000</v>
      </c>
    </row>
    <row spans="1:3" r="6">
      <c t="s" r="A6" s="4">
        <v>145</v>
      </c>
      <c t="n" r="B6" s="6">
        <v>177897000</v>
      </c>
      <c t="n" r="C6" s="6">
        <v>158347000</v>
      </c>
    </row>
    <row spans="1:3" r="7">
      <c t="s" r="A7" s="4">
        <v>146</v>
      </c>
      <c t="n" r="B7" s="6">
        <v>5139000</v>
      </c>
      <c t="n" r="C7" s="6">
        <v>5793000</v>
      </c>
    </row>
    <row spans="1:3" r="8">
      <c t="s" r="A8" s="4">
        <v>147</v>
      </c>
      <c t="n" r="B8" s="6">
        <v>226000</v>
      </c>
      <c t="n" r="C8" s="6">
        <v>29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8"/>
    <col customWidth="1" max="5" min="5" width="46"/>
    <col customWidth="1" max="6" min="6" width="54"/>
  </cols>
  <sheetData>
    <row spans="1:6" r="1">
      <c t="s" r="A1" s="1">
        <v>148</v>
      </c>
      <c t="s" r="B1" s="2">
        <v>149</v>
      </c>
      <c t="s" r="C1" s="2">
        <v>150</v>
      </c>
      <c t="s" r="D1" s="2">
        <v>151</v>
      </c>
      <c t="s" r="E1" s="2">
        <v>152</v>
      </c>
      <c t="s" r="F1" s="2">
        <v>153</v>
      </c>
    </row>
    <row spans="1:6" r="2">
      <c t="s" r="A2" s="4">
        <v>154</v>
      </c>
      <c t="n" r="C2" s="6">
        <v>151596</v>
      </c>
    </row>
    <row spans="1:6" r="3">
      <c t="s" r="A3" s="4">
        <v>155</v>
      </c>
      <c t="n" r="B3" s="7">
        <v>6373063</v>
      </c>
      <c t="n" r="C3" s="7">
        <v>1466192</v>
      </c>
      <c t="n" r="D3" s="7">
        <v>2917129</v>
      </c>
      <c t="n" r="E3" s="7">
        <v>199494</v>
      </c>
      <c t="n" r="F3" s="7">
        <v>1790248</v>
      </c>
    </row>
    <row spans="1:6" r="4">
      <c t="s" r="A4" s="3">
        <v>156</v>
      </c>
    </row>
    <row spans="1:6" r="5">
      <c t="s" r="A5" s="4">
        <v>44</v>
      </c>
      <c t="n" r="B5" s="6">
        <v>385148</v>
      </c>
      <c t="n" r="D5" s="6">
        <v>219750</v>
      </c>
      <c t="n" r="F5" s="6">
        <v>165398</v>
      </c>
    </row>
    <row spans="1:6" r="6">
      <c t="s" r="A6" s="3">
        <v>54</v>
      </c>
    </row>
    <row spans="1:6" r="7">
      <c t="s" r="A7" s="4">
        <v>157</v>
      </c>
      <c t="n" r="B7" s="6">
        <v>-122678</v>
      </c>
      <c t="n" r="E7" s="6">
        <v>-122678</v>
      </c>
    </row>
    <row spans="1:6" r="8">
      <c t="s" r="A8" s="4">
        <v>158</v>
      </c>
      <c t="n" r="B8" s="6">
        <v>108</v>
      </c>
      <c t="n" r="E8" s="6">
        <v>108</v>
      </c>
    </row>
    <row spans="1:6" r="9">
      <c t="s" r="A9" s="4">
        <v>159</v>
      </c>
      <c t="n" r="B9" s="6">
        <v>606</v>
      </c>
      <c t="n" r="E9" s="6">
        <v>606</v>
      </c>
    </row>
    <row spans="1:6" r="10">
      <c t="s" r="A10" s="4">
        <v>160</v>
      </c>
      <c t="n" r="B10" s="6">
        <v>-13725</v>
      </c>
      <c t="n" r="D10" s="6">
        <v>-13725</v>
      </c>
    </row>
    <row spans="1:6" r="11">
      <c t="s" r="A11" s="4">
        <v>161</v>
      </c>
      <c t="n" r="C11" s="6">
        <v>982</v>
      </c>
    </row>
    <row spans="1:6" r="12">
      <c t="s" r="A12" s="4">
        <v>162</v>
      </c>
      <c t="n" r="B12" s="6">
        <v>55034</v>
      </c>
      <c t="n" r="C12" s="7">
        <v>54238</v>
      </c>
      <c t="n" r="F12" s="6">
        <v>796</v>
      </c>
    </row>
    <row spans="1:6" r="13">
      <c t="s" r="A13" s="4">
        <v>95</v>
      </c>
      <c t="n" r="B13" s="6">
        <v>-85218</v>
      </c>
      <c t="n" r="F13" s="6">
        <v>-85218</v>
      </c>
    </row>
    <row spans="1:6" r="14">
      <c t="s" r="A14" s="4">
        <v>163</v>
      </c>
      <c t="n" r="B14" s="6">
        <v>758812</v>
      </c>
      <c t="n" r="F14" s="6">
        <v>758812</v>
      </c>
    </row>
    <row spans="1:6" r="15">
      <c t="s" r="A15" s="4">
        <v>164</v>
      </c>
      <c t="n" r="B15" s="6">
        <v>674010</v>
      </c>
      <c t="n" r="F15" s="6">
        <v>674010</v>
      </c>
    </row>
    <row spans="1:6" r="16">
      <c t="s" r="A16" s="4">
        <v>165</v>
      </c>
      <c t="n" r="B16" s="6">
        <v>-269512</v>
      </c>
      <c t="n" r="C16" s="7">
        <v>453778</v>
      </c>
      <c t="n" r="F16" s="6">
        <v>-723290</v>
      </c>
    </row>
    <row spans="1:6" r="17">
      <c t="s" r="A17" s="4">
        <v>166</v>
      </c>
      <c t="n" r="C17" s="6">
        <v>-38</v>
      </c>
    </row>
    <row spans="1:6" r="18">
      <c t="s" r="A18" s="4">
        <v>167</v>
      </c>
      <c t="n" r="B18" s="6">
        <v>-3375</v>
      </c>
      <c t="n" r="C18" s="7">
        <v>-1597</v>
      </c>
      <c t="n" r="D18" s="6">
        <v>-1778</v>
      </c>
    </row>
    <row spans="1:6" r="19">
      <c t="s" r="A19" s="4">
        <v>168</v>
      </c>
      <c t="n" r="C19" s="6">
        <v>152540</v>
      </c>
    </row>
    <row spans="1:6" r="20">
      <c t="s" r="A20" s="4">
        <v>169</v>
      </c>
      <c t="n" r="B20" s="6">
        <v>7752273</v>
      </c>
      <c t="n" r="C20" s="7">
        <v>1972611</v>
      </c>
      <c t="n" r="D20" s="6">
        <v>3121376</v>
      </c>
      <c t="n" r="E20" s="6">
        <v>77530</v>
      </c>
      <c t="n" r="F20" s="6">
        <v>2580756</v>
      </c>
    </row>
    <row spans="1:6" r="21">
      <c t="s" r="A21" s="3">
        <v>156</v>
      </c>
    </row>
    <row spans="1:6" r="22">
      <c t="s" r="A22" s="4">
        <v>44</v>
      </c>
      <c t="n" r="B22" s="6">
        <v>100233</v>
      </c>
    </row>
    <row spans="1:6" r="23">
      <c t="s" r="A23" s="3">
        <v>54</v>
      </c>
    </row>
    <row spans="1:6" r="24">
      <c t="s" r="A24" s="4">
        <v>157</v>
      </c>
      <c t="n" r="B24" s="6">
        <v>-39346</v>
      </c>
    </row>
    <row spans="1:6" r="25">
      <c t="s" r="A25" s="4">
        <v>159</v>
      </c>
      <c t="n" r="B25" s="6">
        <v>202</v>
      </c>
    </row>
    <row spans="1:6" r="26">
      <c t="s" r="A26" s="4">
        <v>168</v>
      </c>
      <c t="n" r="C26" s="6">
        <v>152540</v>
      </c>
    </row>
    <row spans="1:6" r="27">
      <c t="s" r="A27" s="4">
        <v>169</v>
      </c>
      <c t="n" r="B27" s="6">
        <v>7752273</v>
      </c>
      <c t="n" r="C27" s="7">
        <v>1972611</v>
      </c>
      <c t="n" r="D27" s="6">
        <v>3121376</v>
      </c>
      <c t="n" r="E27" s="6">
        <v>77530</v>
      </c>
      <c t="n" r="F27" s="6">
        <v>2580756</v>
      </c>
    </row>
    <row spans="1:6" r="28">
      <c t="s" r="A28" s="4">
        <v>170</v>
      </c>
      <c t="n" r="C28" s="6">
        <v>152554</v>
      </c>
    </row>
    <row spans="1:6" r="29">
      <c t="s" r="A29" s="4">
        <v>171</v>
      </c>
      <c t="n" r="B29" s="6">
        <v>8028042</v>
      </c>
      <c t="n" r="C29" s="7">
        <v>2049201</v>
      </c>
      <c t="n" r="D29" s="6">
        <v>2982212</v>
      </c>
      <c t="n" r="E29" s="6">
        <v>46378</v>
      </c>
      <c t="n" r="F29" s="6">
        <v>2950251</v>
      </c>
    </row>
    <row spans="1:6" r="30">
      <c t="s" r="A30" s="3">
        <v>156</v>
      </c>
    </row>
    <row spans="1:6" r="31">
      <c t="s" r="A31" s="4">
        <v>44</v>
      </c>
      <c t="n" r="B31" s="6">
        <v>-22278</v>
      </c>
      <c t="n" r="D31" s="6">
        <v>-261025</v>
      </c>
      <c t="n" r="F31" s="6">
        <v>238747</v>
      </c>
    </row>
    <row spans="1:6" r="32">
      <c t="s" r="A32" s="3">
        <v>54</v>
      </c>
    </row>
    <row spans="1:6" r="33">
      <c t="s" r="A33" s="4">
        <v>157</v>
      </c>
      <c t="n" r="B33" s="6">
        <v>-43104</v>
      </c>
      <c t="n" r="E33" s="6">
        <v>-43104</v>
      </c>
    </row>
    <row spans="1:6" r="34">
      <c t="s" r="A34" s="4">
        <v>158</v>
      </c>
      <c t="n" r="B34" s="6">
        <v>108</v>
      </c>
      <c t="n" r="E34" s="6">
        <v>108</v>
      </c>
    </row>
    <row spans="1:6" r="35">
      <c t="s" r="A35" s="4">
        <v>159</v>
      </c>
      <c t="n" r="B35" s="6">
        <v>9917</v>
      </c>
      <c t="n" r="E35" s="6">
        <v>9917</v>
      </c>
    </row>
    <row spans="1:6" r="36">
      <c t="s" r="A36" s="4">
        <v>160</v>
      </c>
      <c t="n" r="B36" s="6">
        <v>-14966</v>
      </c>
      <c t="n" r="D36" s="6">
        <v>-14966</v>
      </c>
    </row>
    <row spans="1:6" r="37">
      <c t="s" r="A37" s="4">
        <v>161</v>
      </c>
      <c t="n" r="C37" s="6">
        <v>654</v>
      </c>
    </row>
    <row spans="1:6" r="38">
      <c t="s" r="A38" s="4">
        <v>162</v>
      </c>
      <c t="n" r="B38" s="6">
        <v>26372</v>
      </c>
      <c t="n" r="C38" s="7">
        <v>26211</v>
      </c>
      <c t="n" r="F38" s="6">
        <v>161</v>
      </c>
    </row>
    <row spans="1:6" r="39">
      <c t="s" r="A39" s="4">
        <v>95</v>
      </c>
      <c t="n" r="B39" s="6">
        <v>-137719</v>
      </c>
      <c t="n" r="F39" s="6">
        <v>-137719</v>
      </c>
    </row>
    <row spans="1:6" r="40">
      <c t="s" r="A40" s="4">
        <v>172</v>
      </c>
      <c t="n" r="C40" s="6">
        <v>19550</v>
      </c>
    </row>
    <row spans="1:6" r="41">
      <c t="s" r="A41" s="4">
        <v>173</v>
      </c>
      <c t="n" r="B41" s="6">
        <v>1225999</v>
      </c>
      <c t="n" r="C41" s="7">
        <v>1225999</v>
      </c>
    </row>
    <row spans="1:6" r="42">
      <c t="s" r="A42" s="4">
        <v>163</v>
      </c>
      <c t="n" r="B42" s="6">
        <v>217102</v>
      </c>
      <c t="n" r="F42" s="6">
        <v>217102</v>
      </c>
    </row>
    <row spans="1:6" r="43">
      <c t="s" r="A43" s="4">
        <v>165</v>
      </c>
      <c t="n" r="B43" s="6">
        <v>-15194</v>
      </c>
      <c t="n" r="C43" s="7">
        <v>25293</v>
      </c>
      <c t="n" r="F43" s="6">
        <v>-40487</v>
      </c>
    </row>
    <row spans="1:6" r="44">
      <c t="s" r="A44" s="4">
        <v>174</v>
      </c>
      <c t="n" r="C44" s="6">
        <v>172758</v>
      </c>
    </row>
    <row spans="1:6" r="45">
      <c t="s" r="A45" s="4">
        <v>175</v>
      </c>
      <c t="n" r="B45" s="6">
        <v>9274279</v>
      </c>
      <c t="n" r="C45" s="7">
        <v>3326704</v>
      </c>
      <c t="n" r="D45" s="6">
        <v>2706221</v>
      </c>
      <c t="n" r="E45" s="6">
        <v>13299</v>
      </c>
      <c t="n" r="F45" s="6">
        <v>3228055</v>
      </c>
    </row>
    <row spans="1:6" r="46">
      <c t="s" r="A46" s="3">
        <v>156</v>
      </c>
    </row>
    <row spans="1:6" r="47">
      <c t="s" r="A47" s="4">
        <v>44</v>
      </c>
      <c t="n" r="B47" s="6">
        <v>70104</v>
      </c>
    </row>
    <row spans="1:6" r="48">
      <c t="s" r="A48" s="3">
        <v>54</v>
      </c>
    </row>
    <row spans="1:6" r="49">
      <c t="s" r="A49" s="4">
        <v>157</v>
      </c>
      <c t="n" r="B49" s="6">
        <v>-14740</v>
      </c>
    </row>
    <row spans="1:6" r="50">
      <c t="s" r="A50" s="4">
        <v>159</v>
      </c>
      <c t="n" r="B50" s="6">
        <v>82</v>
      </c>
    </row>
    <row spans="1:6" r="51">
      <c t="s" r="A51" s="4">
        <v>174</v>
      </c>
      <c t="n" r="C51" s="6">
        <v>172758</v>
      </c>
    </row>
    <row spans="1:6" r="52">
      <c t="s" r="A52" s="4">
        <v>175</v>
      </c>
      <c t="n" r="B52" s="7">
        <v>9274279</v>
      </c>
      <c t="n" r="C52" s="7">
        <v>3326704</v>
      </c>
      <c t="n" r="D52" s="7">
        <v>2706221</v>
      </c>
      <c t="n" r="E52" s="7">
        <v>13299</v>
      </c>
      <c t="n" r="F52" s="7">
        <v>32280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6</v>
      </c>
      <c t="s" r="B1" s="2">
        <v>1</v>
      </c>
    </row>
    <row spans="1:3" r="2">
      <c t="s" r="B2" s="2">
        <v>23</v>
      </c>
      <c t="s" r="C2" s="2">
        <v>24</v>
      </c>
    </row>
    <row spans="1:3" r="3">
      <c t="s" r="A3" s="4">
        <v>63</v>
      </c>
      <c t="n" r="B3" s="7">
        <v>-28934</v>
      </c>
      <c t="n" r="C3" s="7">
        <v>-81279</v>
      </c>
    </row>
    <row spans="1:3" r="4">
      <c t="s" r="A4" s="4">
        <v>64</v>
      </c>
      <c t="n" r="B4" s="6">
        <v>78</v>
      </c>
      <c t="n" r="C4" s="6">
        <v>75</v>
      </c>
    </row>
    <row spans="1:3" r="5">
      <c t="s" r="A5" s="4">
        <v>65</v>
      </c>
      <c t="n" r="B5" s="7">
        <v>6287</v>
      </c>
      <c t="n" r="C5" s="7">
        <v>382</v>
      </c>
    </row>
    <row spans="1:3" r="6">
      <c t="s" r="A6" s="4">
        <v>177</v>
      </c>
      <c t="n" r="B6" s="8">
        <v>0.09</v>
      </c>
      <c t="n" r="C6" s="8">
        <v>0.09</v>
      </c>
    </row>
    <row spans="1:3" r="7">
      <c t="s" r="A7" s="4">
        <v>178</v>
      </c>
    </row>
    <row spans="1:3" r="8">
      <c t="s" r="A8" s="4">
        <v>179</v>
      </c>
      <c t="n" r="B8" s="9">
        <v>2.235</v>
      </c>
      <c t="n" r="C8" s="10">
        <v>1.83</v>
      </c>
    </row>
    <row spans="1:3" r="9">
      <c t="s" r="A9" s="4">
        <v>180</v>
      </c>
    </row>
    <row spans="1:3" r="10">
      <c t="s" r="A10" s="4">
        <v>179</v>
      </c>
      <c t="n" r="B10" s="11">
        <v>0.406</v>
      </c>
      <c t="n" r="C10" s="12">
        <v>0.0473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Statements of Consolidated Oper</vt:lpstr>
      <vt:lpstr>Statements of Consolidated Comp</vt:lpstr>
      <vt:lpstr>Statements of Consolidated Com4</vt:lpstr>
      <vt:lpstr>Statements of Condensed Consoli</vt:lpstr>
      <vt:lpstr>Condensed Consolidated Balance </vt:lpstr>
      <vt:lpstr>Condensed Consolidated Balance7</vt:lpstr>
      <vt:lpstr>Statements of Condensed Consol8</vt:lpstr>
      <vt:lpstr>Statements of Condensed Consol9</vt:lpstr>
      <vt:lpstr>Financial Statements</vt:lpstr>
      <vt:lpstr>EQT GP Holdings, LP</vt:lpstr>
      <vt:lpstr>EQT Midstream Partners, LP</vt:lpstr>
      <vt:lpstr>Equity in Nonconsolidated Inves</vt:lpstr>
      <vt:lpstr>Consolidated Variable Interest </vt:lpstr>
      <vt:lpstr>Financial Information by Busine</vt:lpstr>
      <vt:lpstr>Derivative Instruments</vt:lpstr>
      <vt:lpstr>Fair Value Measurements</vt:lpstr>
      <vt:lpstr>Income Taxes</vt:lpstr>
      <vt:lpstr>Revolving Credit Facilities</vt:lpstr>
      <vt:lpstr>Earnings Per Share</vt:lpstr>
      <vt:lpstr>Changes in Accumulated Other Co</vt:lpstr>
      <vt:lpstr>Pension Termination</vt:lpstr>
      <vt:lpstr>Statoil Acquisition</vt:lpstr>
      <vt:lpstr>Subsequent Events</vt:lpstr>
      <vt:lpstr>Recently Issued Accounting Stan</vt:lpstr>
      <vt:lpstr>Recently Issued Accounting St26</vt:lpstr>
      <vt:lpstr>Equity in Nonconsolidated Inv27</vt:lpstr>
      <vt:lpstr>Consolidated Variable Interes28</vt:lpstr>
      <vt:lpstr>Financial Information by Busi29</vt:lpstr>
      <vt:lpstr>Derivative Instruments (Tables)</vt:lpstr>
      <vt:lpstr>Fair Value Measurements (Tables</vt:lpstr>
      <vt:lpstr>Changes in Accumulated Other 32</vt:lpstr>
      <vt:lpstr>Financial Statements (Details)</vt:lpstr>
      <vt:lpstr>EQT GP Holdings, LP (Details)</vt:lpstr>
      <vt:lpstr>EQT Midstream Partners, LP (Det</vt:lpstr>
      <vt:lpstr>Equity in Nonconsolidated Inv36</vt:lpstr>
      <vt:lpstr>Equity in Nonconsolidated Inv37</vt:lpstr>
      <vt:lpstr>Consolidated Variable Interes38</vt:lpstr>
      <vt:lpstr>Consolidated Variable Interes39</vt:lpstr>
      <vt:lpstr>Financial Information by Busi40</vt:lpstr>
      <vt:lpstr>Financial Information by Busi41</vt:lpstr>
      <vt:lpstr>Financial Information by Busi42</vt:lpstr>
      <vt:lpstr>Derivative Instruments - Narrat</vt:lpstr>
      <vt:lpstr>Derivative Instruments - Design</vt:lpstr>
      <vt:lpstr>Derivative Instruments - Impact</vt:lpstr>
      <vt:lpstr>Fair Value Measurements - Deriv</vt:lpstr>
      <vt:lpstr>Fair Value Measurements - Narra</vt:lpstr>
      <vt:lpstr>Income Taxes (Details)</vt:lpstr>
      <vt:lpstr>Revolving Credit Facilities (De</vt:lpstr>
      <vt:lpstr>Earnings Per Share (Details)</vt:lpstr>
      <vt:lpstr>Changes in Accumulated Other 51</vt:lpstr>
      <vt:lpstr>Pension Termination (Details)</vt:lpstr>
      <vt:lpstr>Statoil Acquisi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8:19Z</dcterms:created>
  <dcterms:modified xmlns:dcterms="http://purl.org/dc/terms/" xmlns:xsi="http://www.w3.org/2001/XMLSchema-instance" xsi:type="dcterms:W3CDTF">2016-10-27T16:18:19Z</dcterms:modified>
  <dc:title xmlns:dc="http://purl.org/dc/elements/1.1/">Untitled</dc:title>
  <dc:description xmlns:dc="http://purl.org/dc/elements/1.1/"/>
  <dc:subject xmlns:dc="http://purl.org/dc/elements/1.1/"/>
  <cp:keywords/>
  <cp:category/>
</cp:coreProperties>
</file>